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sheetId="8" r:id="rId8"/>
    <s:sheet name="Restructuring Expenses" sheetId="9" r:id="rId9"/>
    <s:sheet name="Stock Compensation Plans" sheetId="10" r:id="rId10"/>
    <s:sheet name="Goodwill and Other Intangible A" sheetId="11" r:id="rId11"/>
    <s:sheet name="Indebtedness" sheetId="12" r:id="rId12"/>
    <s:sheet name="Inventories" sheetId="13" r:id="rId13"/>
    <s:sheet name="Product Warranty" sheetId="14" r:id="rId14"/>
    <s:sheet name="Net Income Per Common Share" sheetId="15" r:id="rId15"/>
    <s:sheet name="Income Taxes" sheetId="16" r:id="rId16"/>
    <s:sheet name="Derivative Instruments and Hedg" sheetId="17" r:id="rId17"/>
    <s:sheet name="Changes in Stockholders' Equity" sheetId="18" r:id="rId18"/>
    <s:sheet name="Accounts Receivable Sales Agree" sheetId="19" r:id="rId19"/>
    <s:sheet name="Employee Benefit Plans" sheetId="20" r:id="rId20"/>
    <s:sheet name="Fair Value of Financial Instrum" sheetId="21" r:id="rId21"/>
    <s:sheet name="Segment Reporting" sheetId="22" r:id="rId22"/>
    <s:sheet name="Commitments and Contingencies" sheetId="23" r:id="rId23"/>
    <s:sheet name="Basis of Presentation (Policies" sheetId="24" r:id="rId24"/>
    <s:sheet name="Acquisitions (Tables)" sheetId="25" r:id="rId25"/>
    <s:sheet name="Restructuring Expenses (Tables)" sheetId="26" r:id="rId26"/>
    <s:sheet name="Stock Compensation Plans (Table" sheetId="27" r:id="rId27"/>
    <s:sheet name="Goodwill and Other Intangible28" sheetId="28" r:id="rId28"/>
    <s:sheet name="Indebtedness (Tables)" sheetId="29" r:id="rId29"/>
    <s:sheet name="Inventories (Tables)" sheetId="30" r:id="rId30"/>
    <s:sheet name="Product Warranty (Tables)" sheetId="31" r:id="rId31"/>
    <s:sheet name="Net Income Per Common Share (Ta" sheetId="32" r:id="rId32"/>
    <s:sheet name="Derivative Instruments and He33" sheetId="33" r:id="rId33"/>
    <s:sheet name="Changes in Stockholders' Equi34" sheetId="34" r:id="rId34"/>
    <s:sheet name="Employee Benefit Plans (Tables)" sheetId="35" r:id="rId35"/>
    <s:sheet name="Fair Value of Financial Instr36" sheetId="36" r:id="rId36"/>
    <s:sheet name="Segment Reporting (Tables)" sheetId="37" r:id="rId37"/>
    <s:sheet name="Acquisitions (Details)" sheetId="38" r:id="rId38"/>
    <s:sheet name="Restructuring Expenses (Details" sheetId="39" r:id="rId39"/>
    <s:sheet name="Stock Compensation Plans (Narra" sheetId="40" r:id="rId40"/>
    <s:sheet name="Stock Compensation Plans (Sched" sheetId="41" r:id="rId41"/>
    <s:sheet name="Stock Compensation Plans (Perfo" sheetId="42" r:id="rId42"/>
    <s:sheet name="Stock Compensation Plans (Restr" sheetId="43" r:id="rId43"/>
    <s:sheet name="Stock Compensation Plans (SSAR " sheetId="44" r:id="rId44"/>
    <s:sheet name="Goodwill and Other Intangible45" sheetId="45" r:id="rId45"/>
    <s:sheet name="Goodwill and Other Intangible46" sheetId="46" r:id="rId46"/>
    <s:sheet name="Goodwill and Other Intangible47" sheetId="47" r:id="rId47"/>
    <s:sheet name="Indebtedness (Components Of Ind" sheetId="48" r:id="rId48"/>
    <s:sheet name="Indebtedness (Narrative) (Detai" sheetId="49" r:id="rId49"/>
    <s:sheet name="Inventories (Details)" sheetId="50" r:id="rId50"/>
    <s:sheet name="Product Warranty (Details)" sheetId="51" r:id="rId51"/>
    <s:sheet name="Net Income Per Common Share (De" sheetId="52" r:id="rId52"/>
    <s:sheet name="Income Taxes (Details)" sheetId="53" r:id="rId53"/>
    <s:sheet name="Derivative Instruments and He54" sheetId="54" r:id="rId54"/>
    <s:sheet name="Derivative Instruments and He55" sheetId="55" r:id="rId55"/>
    <s:sheet name="Derivative Instruments and He56" sheetId="56" r:id="rId56"/>
    <s:sheet name="Changes in Stockholders' Equi57" sheetId="57" r:id="rId57"/>
    <s:sheet name="Changes in Stockholders' Equi58" sheetId="58" r:id="rId58"/>
    <s:sheet name="Changes in Stockholders' Equi59" sheetId="59" r:id="rId59"/>
    <s:sheet name="Changes in Stockholders' Equi60" sheetId="60" r:id="rId60"/>
    <s:sheet name="Changes in Stockholders' Equi61" sheetId="61" r:id="rId61"/>
    <s:sheet name="Accounts Receivable Sales Agr62" sheetId="62" r:id="rId62"/>
    <s:sheet name="Employee Benefit Plans (Narrati" sheetId="63" r:id="rId63"/>
    <s:sheet name="Employee Benefit Plans (Net Pen" sheetId="64" r:id="rId64"/>
    <s:sheet name="Employee Benefit Plans (Net Per" sheetId="65" r:id="rId65"/>
    <s:sheet name="Fair Value of Financial Instr66" sheetId="66" r:id="rId66"/>
    <s:sheet name="Segment Reporting (Sales Inform" sheetId="67" r:id="rId67"/>
    <s:sheet name="Segment Reporting (Income From " sheetId="68" r:id="rId68"/>
    <s:sheet name="Commitments and Contingencies (" sheetId="69" r:id="rId69"/>
  </s:sheets>
  <s:definedNames/>
  <s:calcPr calcId="124519" calcMode="auto" fullCalcOnLoad="1"/>
</s:workbook>
</file>

<file path=xl/sharedStrings.xml><?xml version="1.0" encoding="utf-8"?>
<sst xmlns="http://schemas.openxmlformats.org/spreadsheetml/2006/main" uniqueCount="593">
  <si>
    <t>Document and Entity Information - shares</t>
  </si>
  <si>
    <t>6 Months Ended</t>
  </si>
  <si>
    <t>Jun. 30, 2016</t>
  </si>
  <si>
    <t>Aug. 05, 2016</t>
  </si>
  <si>
    <t>Document and Entity Information [Abstract]</t>
  </si>
  <si>
    <t>Entity Registrant Name</t>
  </si>
  <si>
    <t xml:space="preserve">AGCO CORP /DE
</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Millions</t>
  </si>
  <si>
    <t>Dec. 31, 2015</t>
  </si>
  <si>
    <t>Current Assets:</t>
  </si>
  <si>
    <t>Cash and cash equivalents</t>
  </si>
  <si>
    <t>Accounts and notes receivable, net</t>
  </si>
  <si>
    <t>Inventories, net</t>
  </si>
  <si>
    <t>Other current assets</t>
  </si>
  <si>
    <t>Total current assets</t>
  </si>
  <si>
    <t>Property, plant and equipment, net</t>
  </si>
  <si>
    <t>Investment in affiliates</t>
  </si>
  <si>
    <t>Deferred tax assets</t>
  </si>
  <si>
    <t>Other assets</t>
  </si>
  <si>
    <t>Intangible assets, net</t>
  </si>
  <si>
    <t>Goodwill</t>
  </si>
  <si>
    <t>Total assets</t>
  </si>
  <si>
    <t>Current Liabilities:</t>
  </si>
  <si>
    <t>Current portion of long-term debt</t>
  </si>
  <si>
    <t>Senior term loan</t>
  </si>
  <si>
    <t>Accounts payable</t>
  </si>
  <si>
    <t>Accrued expenses</t>
  </si>
  <si>
    <t>Other current liabilities</t>
  </si>
  <si>
    <t>Total current liabilities</t>
  </si>
  <si>
    <t>Long-term debt, less current portion and debt issuance costs</t>
  </si>
  <si>
    <t>Pensions and postretirement health care benefits</t>
  </si>
  <si>
    <t>Deferred tax liabilities</t>
  </si>
  <si>
    <t>Other noncurrent liabilities</t>
  </si>
  <si>
    <t>Total liabilities</t>
  </si>
  <si>
    <t>Commitments and contingencies</t>
  </si>
  <si>
    <t xml:space="preserve"> </t>
  </si>
  <si>
    <t>AGCO Corporation stockholders’ equity:</t>
  </si>
  <si>
    <t>Preferred stock; $0.01 par value, 1,000,000 shares authorized, no shares issued or outstanding in 2016 and 2015</t>
  </si>
  <si>
    <t>Common stock; $0.01 par value, 150,000,000 shares authorized, 81,114,868 and 83,814,809 shares issued and outstanding at June 30, 2016 and December 31, 2015, respectively</t>
  </si>
  <si>
    <t>Additional paid-in capital</t>
  </si>
  <si>
    <t>Retained earnings</t>
  </si>
  <si>
    <t>Accumulated other comprehensive loss</t>
  </si>
  <si>
    <t>Total AGCO Corporation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Millions, $ in Millions</t>
  </si>
  <si>
    <t>3 Months Ended</t>
  </si>
  <si>
    <t>Jun. 30, 2015</t>
  </si>
  <si>
    <t>Income Statement [Abstract]</t>
  </si>
  <si>
    <t>Net sales</t>
  </si>
  <si>
    <t>Cost of goods sold</t>
  </si>
  <si>
    <t>Gross profit</t>
  </si>
  <si>
    <t>Selling, general and administrative expenses</t>
  </si>
  <si>
    <t>Engineering expenses</t>
  </si>
  <si>
    <t>Restructuring expenses</t>
  </si>
  <si>
    <t>Amortization of intangibles</t>
  </si>
  <si>
    <t>Income from operations</t>
  </si>
  <si>
    <t>Interest expense, net</t>
  </si>
  <si>
    <t>Other expense, net</t>
  </si>
  <si>
    <t>Income before income taxes and equity in net earnings of affiliates</t>
  </si>
  <si>
    <t>Income tax provision</t>
  </si>
  <si>
    <t>Income before equity in net earnings of affiliates</t>
  </si>
  <si>
    <t>Equity in net earnings of affiliates</t>
  </si>
  <si>
    <t>Net income</t>
  </si>
  <si>
    <t>Net loss attributable to noncontrolling interests</t>
  </si>
  <si>
    <t>Net income attributable to AGCO Corporation and subsidiaries</t>
  </si>
  <si>
    <t>Net income per common share attributable to AGCO Corporation and subsidiaries:</t>
  </si>
  <si>
    <t>Basic, in dollars per share</t>
  </si>
  <si>
    <t>Diluted, in dollars per share</t>
  </si>
  <si>
    <t>Cash dividends declared and paid per common share, in dollars per share</t>
  </si>
  <si>
    <t>Weighted average number of common and common equivalent shares outstanding:</t>
  </si>
  <si>
    <t>Basic, shares</t>
  </si>
  <si>
    <t>Diluted, shares</t>
  </si>
  <si>
    <t>Condensed Consolidated Statements of Comprehensive Income (Loss) - USD ($) $ in Millions</t>
  </si>
  <si>
    <t>Statement of Comprehensive Income [Abstract]</t>
  </si>
  <si>
    <t>Other comprehensive income, net of reclassification adjustments:</t>
  </si>
  <si>
    <t>Foreign currency translation adjustments</t>
  </si>
  <si>
    <t>Defined benefit pension plans, net of tax</t>
  </si>
  <si>
    <t>Unrealized (loss) gain on derivatives, net of tax</t>
  </si>
  <si>
    <t>Other comprehensive income, net of reclassification adjustments</t>
  </si>
  <si>
    <t>Comprehensive income</t>
  </si>
  <si>
    <t>Comprehensive loss attributable to noncontrolling interests</t>
  </si>
  <si>
    <t>Comprehensive income attributable to AGCO Corporation and subsidiaries</t>
  </si>
  <si>
    <t>Condensed Consolidated Statements of Cash Flows - USD ($) $ in Millions</t>
  </si>
  <si>
    <t>Cash flows from operating activities:</t>
  </si>
  <si>
    <t>Adjustments to reconcile net income to net cash (used in) provided by operating activities:</t>
  </si>
  <si>
    <t>Depreciation</t>
  </si>
  <si>
    <t>Deferred debt issuance cost amortization</t>
  </si>
  <si>
    <t>Amortization expense</t>
  </si>
  <si>
    <t>Stock compensation expense</t>
  </si>
  <si>
    <t>Proceeds from termination of hedging instrument</t>
  </si>
  <si>
    <t>Equity in net earnings of affiliates, net of cash received</t>
  </si>
  <si>
    <t>Deferred income tax provision</t>
  </si>
  <si>
    <t>Other</t>
  </si>
  <si>
    <t>Changes in operating assets and liabilities, net of effects from purchase of businesses:</t>
  </si>
  <si>
    <t>Other current and noncurrent assets</t>
  </si>
  <si>
    <t>Other current and noncurrent liabilities</t>
  </si>
  <si>
    <t>Total adjustments</t>
  </si>
  <si>
    <t>Net cash (used in) provided by operating activities</t>
  </si>
  <si>
    <t>Cash flows from investing activities:</t>
  </si>
  <si>
    <t>Purchases of property, plant and equipment</t>
  </si>
  <si>
    <t>Proceeds from sale of property, plant and equipment</t>
  </si>
  <si>
    <t>Purchase of businesses, net of cash acquired</t>
  </si>
  <si>
    <t>Investment in consolidated affiliates, net of cash acquired</t>
  </si>
  <si>
    <t>Investment in unconsolidated affiliates</t>
  </si>
  <si>
    <t>Restricted cash</t>
  </si>
  <si>
    <t>Net cash used in investing activities</t>
  </si>
  <si>
    <t>Cash flows from financing activities:</t>
  </si>
  <si>
    <t>Proceeds from debt obligations, net</t>
  </si>
  <si>
    <t>Purchases and retirement of common stock</t>
  </si>
  <si>
    <t>Payment of dividends to stockholders</t>
  </si>
  <si>
    <t>Payment of minimum tax withholdings on stock compensation</t>
  </si>
  <si>
    <t>Payment of debt issuance costs</t>
  </si>
  <si>
    <t>Net cash provided by financing activities</t>
  </si>
  <si>
    <t>Effects of exchange rate changes on cash and cash equivalents</t>
  </si>
  <si>
    <t>(Decrease) in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condensed consolidated financial statements of AGCO Corporation and its subsidiaries (the “Company” or “AGCO”) included herein have been prepared in accordance with United States generally accepted accounting principles (“U.S. GAAP”) for interim financial information and the rules and regulations of the Securities and Exchange Commission (“SEC”). In the opinion of management, the accompanying unaudited condensed consolidated financial statements reflect all adjustments, which are of a normal recurring nature, necessary to present fairly the Company’s financial position, results of operations, comprehensive income (loss) and cash flows at the dates and for the periods presented. These condensed consolidated financial statements should be read in conjunction with the Company’s audited consolidated financial statements and the notes thereto included in the Company’s Annual Report on Form 10-K for the year ended December 31, 2015 . Results for interim periods are not necessarily indicative of the results for the year. Recent Accounting Pronouncements In June 2016, the Financial Accounting Standards Board (“FASB”) issued Accounting Standards Update (“ASU”) 2016-13, “Measurement of Credit Losses on Financial Instruments” (“ASU 2016-13”), which requires measurement and recognition of expected versus incurred credit losses for financial assets held. ASU 2016-13 is effective for annual periods beginning after December 15, 2019, and interim periods within those annual periods. This standard will likely impact the results of operations and financial condition of the Company’s finance joint ventures and as a result, will likely impact the Company’s “Investment in affiliates” and “Equity in net earnings of affiliates” upon adoption. In March 2016, the FASB issued ASU 2016-09, “Improvements to Employee Share-Based Payment Accounting” (“ASU 2016-09”). ASU 2016-09 simplifies several aspects of the accounting for share-based payment transactions, including the accounting for forfeitures, employer tax withholding on share-based compensation and the financial statement presentation of excess tax benefits or deficiencies. In addition, the standard clarifies the statement of cash flow presentation for certain components of share-based awards. The application methods are specific to each component of the ASU and may be applied using a prospective, retrospective or a modified retrospective approach. ASU 2016-09 is effective for annual periods beginning after December 15, 2016, and interim periods within those annual periods. Early adoption is permitted in any interim or annual period. The Company is currently evaluating the impact of adopting this standard on the Company’s results of operations, financial condition and cash flows. In February 2016, the FASB issued ASU 2016-02, “Leases” (“ASU 2016-02”), which supersedes the existing lease guidance under current U.S. GAAP. ASU 2016-02 is based on the principle that entities should recognize assets and liabilities arising from leases. The standard does not significantly change the lessees’ recognition, measurement and presentation of expenses and cash flows from the previous accounting standard. Leases are classified as finance or operating. ASU 2016-02’s primary change is the requirement for entities to recognize a lease liability for payments and a right-of-use asset representing the right to use the leased asset during the term of an operating lease arrangement. Lessees are permitted to make an accounting policy election to not recognize the asset and liability for leases with a term of 12 months or less. Lessors’ accounting under the standard is largely unchanged from the previous accounting standard. In addition, ASU 2016-02 expands the disclosure requirements of lease arrangements. The standard is effective for reporting periods beginning after December 15, 2018, and interim periods within those annual periods. Early adoption is permitted. Upon adoption, lessees and lessors are required to recognize and measure leases at the beginning of the earliest period presented using a modified retrospective approach. The Company is currently evaluating the impact of adopting this standard on the Company’s results of operations, financial condition and cash flows. In May 2014, the FASB issued ASU 2014-09, “Revenue from Contracts with Customers” (“ASU 2014-09”), which supersedes existing revenue recognition guidance under current U.S. GAAP. ASU 2014-09 outlines a comprehensive, single revenue recognition model that provides a five-step analysis in determining when and how revenue is recognized. The new model will require revenue recognition to depict the transfer of promised goods or services to customers at an amount that reflects the consideration expected to be received in exchange for those goods or services. Additional disclosures also will be required to enable users to understand the nature, amount, timing and uncertainty of revenue and cash flows arising from contracts with customers. ASU 2014-09 is effective for reporting periods beginning after December 15, 2016 using either a full retrospective or a modified retrospective approach. Early adoption is not permitted. On July 9, 2015, the FASB delayed the effective date of ASU 2014-09 by one year or to reporting periods beginning after December 15, 2017. Early adoption is permitted, but not any earlier than the original effective date. Subsequent to the issuance of ASU 2014-09, the FASB issued ASU 2016-08, “Principal versus Agent Considerations (Reporting Revenue Gross versus Net)”, ASU 2016-10, “Identifying Performance Obligations and Licensing”, ASU 2016-11, “Rescission of SEC Guidance Because of Accounting Standards Updates 2014-09 and 2014-16 Pursuant to Staff Announcements at the March 3, 2016 EITF Meeting” and ASU 2016-12, “Revenue from Contracts with Customers: Narrow-Scope Improvements and Practical Expedients”. These amendments are intended to improve and clarify the implementation guidance of ASU 2014-09 and each have the same effective date as the original standard. The Company is currently evaluating the impact of adopting these standards on the Company’s results of operations and financial condition.</t>
  </si>
  <si>
    <t>Acquisitions</t>
  </si>
  <si>
    <t>Business Combinations [Abstract]</t>
  </si>
  <si>
    <t xml:space="preserve">ACQUISITIONS On February 2, 2016, the Company acquired Tecno Poultry Equipment S.p.A (“Tecno”) for approximately €58.4 million (or approximately $63.4 million ). The Company acquired cash of approximately €17.6 million (or approximately $19.1 million ) associated with the acquisition. Tecno, headquartered in Marsango di Campo San Martino, Italy, manufactures and supplies poultry housing and related products, including egg collection equipment and trolley feeding systems. The acquisition was financed through the Company’s credit facility (Note 6). The Company allocated the purchase price to the assets acquired and liabilities assumed based on preliminary estimates of their fair values as of the acquisition date. The acquired net assets primarily consisted of accounts receivable, inventories, accounts payable and accrued expenses, deferred revenue, property, plant and equipment, and customer relationship, technology and trademark identifiable intangible assets. The Company recorded approximately $27.5 million of customer relationship, technology and trademark identifiable intangible assets and approximately $20.7 million of goodwill associated with the acquisition. The results of operations of Tecno have been included in the Company’s Consolidated Financial Statements as of and from the date of acquisition. The acquired identifiable intangible assets of Tecno as of the date of the acquisition are summarized in the following table (in millions): Intangible Asset Amount Weighted-Average Useful Life Customer relationships $ 15.7 10 years Technology 7.9 10 years Trademarks 3.9 10 years $ 27.5 </t>
  </si>
  <si>
    <t>Restructuring Expenses</t>
  </si>
  <si>
    <t>Restructuring and Related Activities [Abstract]</t>
  </si>
  <si>
    <t>RESTRUCTURING EXPENSES Since 2014, the Company has initiated several actions to rationalize employee headcount at various manufacturing facilities and administrative offices in order to reduce costs in response to softening global demand and reduced production volumes. During the six months ended June 30, 2016 , the Company recorded severance and related costs associated with various rationalizations in the United States, South America and Europe, connected with the termination of approximately 300 employees. The components of the restructuring expenses are summarized as follows (in millions): Employee Severance Facility Closure Costs Total Balance as of December 31, 2015 $ 16.9 $ — $ 16.9 First quarter 2016 provision 1.9 — 1.9 First quarter 2016 cash activity (3.4 ) — (3.4 ) Foreign currency translation 0.6 — 0.6 Balance as of March 31, 2016 16.0 — 16.0 Second quarter 2016 provision 1.3 0.8 2.1 Second quarter 2016 cash activity (3.2 ) — (3.2 ) Foreign currency translation (0.3 ) — (0.3 ) Balance as of June 30, 2016 $ 13.8 $ 0.8 $ 14.6</t>
  </si>
  <si>
    <t>Stock Compensation Plans</t>
  </si>
  <si>
    <t>Share-based Compensation [Abstract]</t>
  </si>
  <si>
    <t>STOCK COMPENSATION PLANS The Company recorded stock compensation expense as follows for the three and six months ended June 30, 2016 and 2015 (in millions): Three Months Ended June 30, Six Months Ended June 30, 2016 2015 2016 2015 Cost of goods sold $ 0.5 $ 0.3 $ 0.9 $ 0.5 Selling, general and administrative expenses 5.7 4.7 10.8 6.9 Total stock compensation expense $ 6.2 $ 5.0 $ 11.7 $ 7.4 Stock Incentive Plan Under the Company’s 2006 Long Term Incentive Plan (the “2006 Plan”), up to 10,000,000 shares of AGCO common stock may be issued. As of June 30, 2016 , of the 10,000,000 shares reserved for issuance under the 2006 Plan, approximately 2,677,493 shares were available for grant, assuming the maximum number of shares are earned related to the performance award grants discussed below. The 2006 Plan allows the Company, under the direction of the Board of Directors’ Compensation Committee, to make grants of performance shares, stock appreciation rights, restricted stock units and restricted stock awards to employees, officers and non-employee directors of the Company. Long-Term Incentive Plan and Related Performance Awards The weighted average grant-date fair value of performance awards granted under the 2006 Plan during the six months ended June 30, 2016 and 2015 was $47.94 and $42.46 , respectively. During the six months ended June 30, 2016 , the Company granted 1,327,042 performance awards related to varying performance periods. The awards granted assume the maximum target level of performance is achieved, as applicable. The compensation expense associated with all awards granted under the 2006 Plan is amortized ratably over the vesting or performance period based on the Company’s projected assessment of the level of performance that will be achieved and earned. Performance award transactions during the six months ended June 30, 2016 were as follows and are presented as if the Company were to achieve its maximum levels of performance under the plan awards: Shares awarded but not earned at January 1 1,449,396 Shares awarded 1,327,042 Shares forfeited or unearned (34,440 ) Shares earned — Shares awarded but not earned at June 30 2,741,998 As of June 30, 2016 , the total compensation cost related to unearned performance awards not yet recognized, assuming the Company’s current projected assessment of the level of performance that will be achieved and earned, was approximately $55.8 million , and the weighted average period over which it is expected to be recognized is approximately two years. Restricted Stock Unit Awards During the six months ended June 30, 2016 , the Company granted 137,496 restricted stock unit (“RSU”) awards. These awards entitle the participant to receive one share of the Company’s common stock for each RSU granted and vest one-third per year over a three -year requisite service period. For RSU awards granted in 2015, dividends will accrue on all unvested grants until the end of each vesting date within the three -year requisite service period. In January 2016, the Company amended its RSU award agreement such that dividends will not accrue on unvested grants over the requisite service period on all future RSU grants. The compensation expense associated with these awards is amortized ratably over the requisite service period for the awards that are expected to vest. The weighted average grant-date fair value of the RSUs granted under the 2006 Plan during the six months ended June 30, 2016 and 2015 was $45.05 and $43.88 , respectively. RSU transactions during the six months ended June 30, 2016 were as follows: Shares awarded but not vested at January 1 137,396 Shares awarded 137,496 Shares forfeited (3,924 ) Shares vested (46,137 ) Shares awarded but not vested at June 30 224,831 As of June 30, 2016 , the total compensation cost related to the unvested RSUs not yet recognized was approximately $8.3 million , and the weighted average period over which it is expected to be recognized is approximately two years. Stock-Settled Appreciation Rights Compensation expense associated with the stock-settled appreciation rights (“SSAR”) awards is amortized ratably over the requisite service period for the awards that are expected to vest. The Company estimated the fair value of the grants using the Black-Scholes option pricing model. SSAR transactions during the six months ended June 30, 2016 were as follows: SSARs outstanding at January 1 1,319,911 SSARs granted 296,200 SSARs exercised (89,400 ) SSARs canceled or forfeited (10,675 ) SSARs outstanding at June 30 1,516,036 Director Restricted Stock Grants The 2006 Plan provides for annual restricted stock grants of the Company’s common stock to all non-employee directors. The 2016 grant was made on April 28, 2016 and equated to 20,232 shares of common stock, of which 15,395 shares of common stock were issued after shares were withheld for taxes. The Company recorded stock compensation expense of approximately $1.1 million during the six months ended June 30, 2016 associated with these grants.</t>
  </si>
  <si>
    <t>Goodwill and Other Intangible Assets</t>
  </si>
  <si>
    <t>Goodwill and Intangible Assets Disclosure [Abstract]</t>
  </si>
  <si>
    <t>GOODWILL AND OTHER INTANGIBLE ASSETS Changes in the carrying amount of acquired intangible assets during the six months ended June 30, 2016 are summarized as follows (in millions): Trademarks and Tradenames Customer Relationships Patents and Technology Land Use Rights Total Gross carrying amounts: Balance as of December 31, 2015 $ 122.2 $ 492.3 $ 92.5 $ 9.1 $ 716.1 Acquisitions 5.2 18.6 9.8 — 33.6 Foreign currency translation 0.4 6.7 1.5 (0.2 ) 8.4 Balance as of June 30, 2016 $ 127.8 $ 517.6 $ 103.8 $ 8.9 $ 758.1 Trademarks and Tradenames Customer Relationships Patents and Technology Land Use Rights Total Accumulated amortization: Balance as of December 31, 2015 $ 41.9 $ 193.8 $ 55.1 $ 2.9 $ 293.7 Amortization expense 3.6 16.3 2.4 0.1 22.4 Foreign currency translation 0.3 5.9 1.0 (0.1 ) 7.1 Balance as of June 30, 2016 $ 45.8 $ 216.0 $ 58.5 $ 2.9 $ 323.2 Trademarks and Tradenames Indefinite-lived intangible assets: Balance as of December 31, 2015 $ 85.3 Foreign currency translation 0.6 Balance as of June 30, 2016 $ 85.9 The Company currently amortizes certain acquired intangible assets, primarily on a straight-line basis, over their estimated useful lives, which range from five to 50 years. Changes in the carrying amount of goodwill during the six months ended June 30, 2016 are summarized as follows (in millions): North America South America Europe/Africa/ Middle East Asia/ Pacific Consolidated Balance as of December 31, 2015 $ 518.7 $ 114.4 $ 425.2 $ 56.2 $ 1,114.5 Acquisitions 24.1 — 6.2 — 30.3 Foreign currency translation — 26.2 4.3 0.8 31.3 Balance as of June 30, 2016 $ 542.8 $ 140.6 $ 435.7 $ 57.0 $ 1,176.1 Goodwill is tested for impairment on an annual basis and more often if indications of impairment exist. The Company conducts its annual impairment analyses as of October 1 each fiscal year.</t>
  </si>
  <si>
    <t>Indebtedness</t>
  </si>
  <si>
    <t>Debt Disclosure [Abstract]</t>
  </si>
  <si>
    <t>INDEBTEDNESS Indebtedness consisted of the following at June 30, 2016 and December 31, 2015 (in millions): June 30, 2016 December 31, 2015 1.056% Senior term loan due 2020 $ 221.7 $ 217.2 Credit facility, expiring 2020 455.9 338.9 Senior term loan due 2021 332.6 — 5 7 / 8 % Senior notes due 2021 307.3 297.4 4 1 / 2 % Senior term loan due 2016 — 217.2 Other long-term debt 158.7 164.3 Debt issuance costs (3.8 ) (3.6 ) 1,472.4 1,231.4 Less: 4 1 / 2 % Senior term loan due 2016 — (217.2 ) Current portion of other long-term debt (93.7 ) (89.0 ) Total indebtedness, less current portion $ 1,378.7 $ 925.2 1.056% Senior Term Loan In December 2014, the Company entered into a term loan with the European Investment Bank, which provided the Company with the ability to borrow up to €200.0 million . The €200.0 million (or approximately $221.7 million as of June 30, 2016 ) of funding was received on January 15, 2015 with a maturity date of January 15, 2020. The Company has the ability to prepay the term loan before its maturity date. Interest is payable on the term loan at 1.056% per annum, payable quarterly in arrears. Credit Facility The Company’s revolving credit and term loan facility consists of an $800.0 million multi-currency revolving credit facility and a €312.0 million (or approximately $345.9 million as of June 30, 2016 ) term loan facility. The maturity date of the credit facility is June 26, 2020. Under the credit facility agreement, interest accrues on amounts outstanding, at the Company’s option, depending on the currency borrowed, at either (1) LIBOR or EURIBOR plus a margin ranging from 1.0% to 1.75% based on the Company’s leverage ratio, or (2) the base rate, which is equal to the higher of (i) the administrative agent’s base lending rate for the applicable currency, (ii) the federal funds rate plus 0.5% , and (iii) one-month LIBOR for loans denominated in U.S. dollars plus 1.0% plus a margin ranging from 0.0% to 0.25% based on the Company’s leverage ratio. As is more fully described in Note 11, the Company entered into an interest rate swap in 2015 to convert the term loan facility’s floating interest rate to a fixed interest rate of 0.33% plus the applicable margin over the remaining life of the term loan facility. As of June 30, 2016 , the Company had $455.9 million of outstanding borrowings under the credit facility and availability to borrow approximately $690.0 million under the facility. Approximately $110.0 million was outstanding under the multi-currency revolving credit facility and €312.0 million (or approximately $345.9 million ) was outstanding under the term loan facility as of June 30, 2016 . As of December 31, 2015 , no amounts were outstanding under the Company’s multi-currency revolving credit facility, and the Company had the ability to borrow approximately $800.0 million under the facility. Approximately €312.0 million (or approximately $338.9 million ) was outstanding under the term loan facility as of December 31, 2015 . During 2015, the Company designated its €312.0 million ( $345.9 million as of June 30, 2016 ) term loan facility as a hedge of its net investment in foreign operations to offset foreign currency translation gains or losses on the net investment. See Note 11 for additional information about the net investment hedge. Senior Term Loan On April 26, 2016, the Company entered into two term loan agreements with Coöperatieve Centrale Raiffeisen-Boerenleenbank B.A. (“Rabobank”), in the amount of €100.0 million and €200.0 million , respectively. The €300.0 million (or approximately $332.6 million as of June 30, 2016 ) of funding was received on April 26, 2016 and was partially used to repay the Company’s 4½% senior term loan with Rabobank which was due May 2, 2016. The Company received net proceeds of approximately €99.6 million (or approximately $112.2 million ) after debt issuance costs. The provisions of the two term loans are identical in nature. The Company has the ability to prepay the term loans before their maturity date on April 26, 2021. Interest is payable on the term loans per annum, equal to the EURIBOR plus a margin ranging from 1.0% to 1.75% based on the Company’s net leverage ratio. Interest is paid quarterly in arrears. 5 7 / 8 % Senior Notes The Company’s $307.3 million of 5 7 / 8 % senior notes due December 1, 2021 constitute senior unsecured and unsubordinated indebtedness. Interest is payable on the notes semi-annually in arrears. At any time prior to September 1, 2021, the Company may redeem the notes, in whole or in part from time to time, at its option, at a redemption price equal to the greater of (i) 100% of the principal amount plus accrued and unpaid interest, including additional interest, if any, to, but excluding, the redemption date, or (ii) the sum of the present values of the remaining scheduled payments of principal and interest (exclusive of interest accrued to the date of redemption) discounted to the redemption date at the treasury rate plus 0.5% , plus accrued and unpaid interest, including additional interest, if any. Beginning September 1, 2021, the Company may redeem the notes, in whole or in part from time to time, at its option, at a redemption price equal to 100% of the principal amount plus accrued and unpaid interest, including additional interest, if any. As is more fully described in Note 11, the Company entered into an interest rate swap in 2015 to convert the senior notes’ fixed interest rate to a floating interest rate over the remaining life of the senior notes. During the second quarter of 2016, the Company terminated the interest rate swap. As a result, the Company recorded a deferred gain of approximately $7.3 million associated with the termination, which will be amortized as a reduction to “Interest expense, net” over the remaining term of the 5 7 / 8 % senior notes through December 1, 2021. Former 4 1 / 2 % Senior Term Loan On April 26, 2016, the Company repaid its €200.0 million (or approximately $225.4 million ) 4 1 / 2 % senior term loan with Rabobank that was due May 2, 2016. The Company had the ability to prepay the term loan before its maturity date. Interest was payable on the term loan at 4 1 / 2 % per annum, payable quarterly in arrears. Standby Letters of Credit and Similar Instruments The Company has arrangements with various banks to issue standby letters of credit or similar instruments, which guarantee the Company’s obligations for the purchase or sale of certain inventories and for potential claims exposure for insurance coverage. At June 30, 2016 and December 31, 2015 , outstanding letters of credit totaled $17.4 million and $17.5 million , respectively.</t>
  </si>
  <si>
    <t>Inventories</t>
  </si>
  <si>
    <t>Inventory Disclosure [Abstract]</t>
  </si>
  <si>
    <t>INVENTORIES Inventories at June 30, 2016 and December 31, 2015 were as follows (in millions): June 30, 2016 December 31, 2015 Finished goods $ 759.7 $ 523.1 Repair and replacement parts 560.2 515.4 Work in process 118.9 97.5 Raw materials 325.3 287.4 Inventories, net $ 1,764.1 $ 1,423.4</t>
  </si>
  <si>
    <t>Product Warranty</t>
  </si>
  <si>
    <t>Product Warranties Disclosures [Abstract]</t>
  </si>
  <si>
    <t>PRODUCT WARRANTY The warranty reserve activity for the three and six months ended June 30, 2016 and 2015 consisted of the following (in millions): Three Months Ended June 30, Six Months Ended June 30, 2016 2015 2016 2015 Balance at beginning of period $ 241.7 $ 252.9 $ 230.3 $ 284.6 Acquisitions — — 0.6 — Accruals for warranties issued during the period 51.4 43.3 95.4 77.3 Settlements made (in cash or in kind) during the period (47.6 ) (42.2 ) (88.2 ) (87.1 ) Foreign currency translation (4.9 ) 7.3 2.5 (13.5 ) Balance at June 30 $ 240.6 $ 261.3 $ 240.6 $ 261.3 The Company’s agricultural equipment products generally are warranted against defects in material and workmanship for a period of one to four years. The Company accrues for future warranty costs at the time of sale based on historical warranty experience. Approximately $205.3 million and $195.2 million of warranty reserves are included in “Accrued expenses” in the Company’s Condensed Consolidated Balance Sheets as of June 30, 2016 and December 31, 2015 , respectively. Approximately $35.3 million and $35.1 million of warranty reserves are included in “Other noncurrent liabilities” in the Company’s Condensed Consolidated Balance Sheets as of June 30, 2016 and December 31, 2015 , respectively.</t>
  </si>
  <si>
    <t>Net Income Per Common Share</t>
  </si>
  <si>
    <t>Earnings Per Share [Abstract]</t>
  </si>
  <si>
    <t>NET INCOME PER COMMON SHARE Basic net income per common share is computed by dividing net income by the weighted average number of common shares outstanding during each period. Diluted net income per common share assumes the exercise of outstanding SSARs and the vesting of performance share awards and RSUs using the treasury stock method when the effects of such assumptions are dilutive. A reconciliation of net income attributable to AGCO Corporation and its subsidiaries and weighted average common shares outstanding for purposes of calculating basic and diluted net income per share for the three and six months ended June 30, 2016 and 2015 is as follows (in millions, except per share data): Three Months Ended June 30, Six Months Ended June 30, 2016 2015 2016 2015 Basic net income per share: Net income attributable to AGCO Corporation and subsidiaries $ 50.3 $ 107.1 $ 58.1 $ 137.2 Weighted average number of common shares outstanding 82.0 87.6 82.5 88.2 Basic net income per share attributable to AGCO Corporation and subsidiaries $ 0.61 $ 1.22 $ 0.70 $ 1.55 Diluted net income per share: Net income attributable to AGCO Corporation and subsidiaries $ 50.3 $ 107.1 $ 58.1 $ 137.2 Weighted average number of common shares outstanding 82.0 87.6 82.5 88.2 Dilutive SSARs, performance share awards and RSUs 0.1 0.1 0.1 0.1 Weighted average number of common shares and common share equivalents outstanding for purposes of computing diluted net income per share 82.1 87.7 82.6 88.3 Diluted net income per share attributable to AGCO Corporation and subsidiaries $ 0.61 $ 1.22 $ 0.70 $ 1.55 SSARs to purchase approximately 1.2 million shares of the Company’s common stock for the three and six months ended June 30, 2016 and approximately 0.9 million and 1.3 million shares of the Company’s common stock for the three and six months ended June 30, 2015 , respectively, were outstanding but not included in the calculation of weighted average common and common equivalent shares outstanding because they had an antidilutive impact.</t>
  </si>
  <si>
    <t>Income Taxes</t>
  </si>
  <si>
    <t>Income Tax Disclosure [Abstract]</t>
  </si>
  <si>
    <t>INCOME TAXES At June 30, 2016 and December 31, 2015 , the Company had approximately $145.1 million and $133.0 million , respectively, of unrecognized tax benefits, all of which would affect the Company’s effective tax rate if recognized. At June 30, 2016 and December 31, 2015 , the Company had approximately $64.4 million and $61.2 million , respectively, of accrued or deferred taxes related to uncertain income tax positions connected with ongoing income tax audits in various jurisdictions that it expects to settle or pay in the next 12 months. The Company accrues interest and penalties related to unrecognized tax benefits in its provision for income taxes. At June 30, 2016 and December 31, 2015 , the Company had accrued interest and penalties related to unrecognized tax benefits of $21.5 million and $18.3 million , respectively. Generally, tax years 2010 through 2015 remain open to examination by taxing authorities in the United States and certain other foreign tax jurisdictions. During the second quarter of 2016, the Company recorded a non-cash deferred income tax charge of approximately $31.6 million to increase the valuation allowance on its deferred income tax assets in the United States for previous periods. A valuation allowance is established when it is more likely than not that some portion or all of the deferred tax assets will not be realized. The Company assessed the likelihood that its deferred tax assets would be recovered from estimated future taxable income and available tax planning strategies and determined that the adjustment to the valuation allowance at June 30, 2016 was appropriate. In making this assessment, all available evidence was considered including the current economic climate, as well as reasonable tax planning strategies. The Company believes it is more likely than not that the Company will realize its remaining deferred tax assets, net of the valuation allowance, in future years.</t>
  </si>
  <si>
    <t>Derivative Instruments and Hedging Activities</t>
  </si>
  <si>
    <t>Derivative Instruments and Hedging Activities Disclosure [Abstract]</t>
  </si>
  <si>
    <t>DERIVATIVE INSTRUMENTS AND HEDGING ACTIVITIES All derivatives are recognized on the Company’s Condensed Consolidated Balance Sheets at fair value. On the date the derivative contract is entered into, the Company designates the derivative as either (1) a fair value hedge of a recognized liability, (2) a cash flow hedge of a forecasted transaction, (3) a hedge of a net investment in a foreign operation, or (4) a non-designated derivative instrument. The Company formally documents all relationships between hedging instruments and hedged items, as well as the risk management objectives and strategy for undertaking various hedge transactions. The Company formally assesses, both at the hedge’s inception and on an ongoing basis, whether the derivatives that are used in hedging transactions are highly effective in offsetting changes in fair values or cash flow of hedged items or the net investment hedges in foreign operations. When it is determined that a derivative is no longer highly effective as a hedge, hedge accounting is discontinued on a prospective basis. The Company categorizes its derivative assets and liabilities into one of three levels based on the assumptions used in valuing the asset or liability. See Note 15 for a discussion of the fair value hierarchy as per the guidance in Accounting Standards Codification 820, “Fair Value Measurements.” The Company’s valuation techniques are designed to maximize the use of observable inputs and minimize the use of unobservable inputs. Foreign Currency and Interest Rate Risk The Company has significant manufacturing operations in the United States, France, Germany, Finland and Brazil, and it purchases a portion of its tractors, combines and components from third-party foreign suppliers, primarily in various European countries and in Japan. The Company also sells products in over 140 countries throughout the world. The Company’s most significant transactional foreign currency exposures are the Euro, the Brazilian real and the Canadian dollar in relation to the United States dollar and the Euro in relation to the British pound. The Company attempts to manage its transactional foreign exchange exposure by hedging foreign currency cash flow forecasts and commitments arising from the anticipated settlement of receivables and payables and from future purchases and sales. Where naturally offsetting currency positions do not occur, the Company hedges certain, but not all, of its exposures through the use of foreign currency contracts. The Company’s translation exposure resulting from translating the financial statements of foreign subsidiaries into United States dollars may be partially hedged from time to time. The Company’s most significant translation exposures are the Euro, the British pound and the Brazilian real in relation to the United States dollar and the Swiss franc in relation to the Euro. When practical, the translation impact is reduced by financing local operations with local borrowings. The Company uses floating rate and fixed rate debt to finance its operations. The floating rate debt obligations expose the Company to variability in interest payments due to changes in the EURIBOR and LIBOR benchmark interest rates. The Company believes it is prudent to limit the variability of a portion of its interest payments, and to meet that objective, the Company periodically enters into interest rate swaps to manage the interest rate risk associated with the Company’s borrowings. The Company designates interest rate contracts used to convert the interest rate exposure on a portion of the Company’s debt portfolio from a floating rate to a fixed rate as cash flow hedges, while those contracts converting the Company’s interest rate exposure from a fixed rate to a floating rate are designated as fair value hedges. The Company’s senior management establishes the Company’s foreign currency and interest rate risk management policies. These policies are reviewed periodically by the Finance Committee of the Company’s Board of Directors. The policies allow for the use of derivative instruments to hedge exposures to movements in foreign currency and interest rates. The Company’s policies prohibit the use of derivative instruments for speculative purposes. Counterparty Risk The Company regularly monitors the counterparty risk and credit ratings of all the counterparties to the derivative instruments. The Company believes that its exposures are appropriately diversified across counterparties and that these counterparties are creditworthy financial institutions. If the Company perceives any risk with a counterparty, then the Company would cease to do business with that counterparty. There have been no negative impacts to the Company from any non-performance of any counterparties. Derivative Transactions Designated as Hedging Instruments Foreign Currency Contracts During 2016 and 2015 , the Company designated certain foreign currency contracts as cash flow hedges of expected future sales and purchases. The effective portion of the fair value gains or losses on these cash flow hedges were recorded in other comprehensive loss and were subsequently reclassified into cost of goods sold during the period the sales and purchases were recognized. These amounts offset the effect of the changes in foreign currency rates on the related sale and purchase transactions. During the six months ended June 30, 2016 , no losses or gains were reclassified into cost of goods sold as the related sales and purchases had not yet been recognized. The amount of the net loss recorded in other comprehensive income(loss) that was reclassified into cost of goods sold during the six months ended June 30, 2015 was approximately $1.1 million on an after-tax basis. The Company had outstanding foreign currency contracts with a notional amount of approximately $18.3 million as of June 30, 2016 that were entered into to hedge forecasted sale and purchase transactions. As of December 31, 2015 , there were no outstanding foreign currency contracts. The outstanding contracts as of June 30, 2016 range in maturity through December 2016 . Interest Rate Swap Contracts Cash Flow Hedge During the third quarter of 2015 , the Company entered into an interest rate swap instrument with a notional amount of €312.0 million (or approximately $345.9 million as of June 30, 2016 ) and an expiration date of June 26, 2020. The swap was designated and accounted for as a cash flow hedge. Under the swap agreement, the Company pays a fixed interest rate of 0.33% plus the applicable margin, and the counterparty to the agreement pays a floating interest rate based on the three-month EURIBOR. Changes in the fair value of the interest rate swap are recorded in other comprehensive income (loss). These amounts are subsequently reclassified into “Interest expense, net” as a rate adjustment in the same period in which the related interest on the Company’s floating rate term loan facility affects earnings. For the three and six months ended June 30, 2016 , the effective portion of the unrealized change in fair value, net of tax, was a loss of approximately $4.4 million and $7.4 million , respectively, which was recorded in other comprehensive income. The amount of the net loss recorded in other comprehensive income that was reclassified into “Interest expense, net” during the three and six months ended June 30, 2016 was approximately $0.7 million and $0.9 million , respectively, on an after-tax basis. There was no ineffectiveness during the six months ended June 30, 2016 . Fair Value Hedge During the third quarter of 2015 , the Company entered into an interest rate swap instrument with a notional amount of $300.0 million and an expiration date of December 1, 2021 designated as a fair value hedge of the Company’s 5 7 / 8 % senior notes (Note 6). Under the interest rate swap, the Company paid a floating interest rate based on the three-month LIBOR plus a spread of 4.14% and the counterparty to the agreement paid a fixed interest rate of 5 7 / 8 %. The gains and losses related to changes in the fair value of the interest rate swap were recorded to “Interest expense, net” and offset changes in the fair value of the underlying hedged 5 7 / 8 % senior notes. During the second quarter of 2016 , the Company terminated the existing interest rate swap transaction and received cash proceeds of approximately $7.3 million . The resulting gain was deferred and is being amortized as a reduction to “Interest expense, net” over the remaining term of the Company’s 5 7 / 8 % senior notes through December 1, 2021. As of June 30, 2016 , the unamortized portion of the deferred gain was approximately $7.3 million and the amortization for both the three and six months ended June 30, 2016 was approximately less than $0.1 million . The following table summarizes the activity in accumulated other comprehensive loss related to the derivatives held by the Company during the six months ended June 30, 2016 (in millions): Before-Tax Amount Income Tax After-Tax Amount Accumulated derivative net losses as of December 31, 2015 $ (3.3 ) $ (1.3 ) $ (2.0 ) Net changes in fair value of derivatives (7.8 ) (0.1 ) (7.7 ) Net losses reclassified from accumulated other comprehensive loss into income 0.9 — 0.9 Accumulated derivative net losses as of June 30, 2016 $ (10.2 ) $ (1.4 ) $ (8.8 ) Net Investment Hedges The Company uses non-derivative and, from time to time, derivative instruments, to hedge a portion of its net investment in foreign operations against adverse movements in exchange rates. The Company measures ineffectiveness on these derivatives based on changes in forward rates. For instruments that are designated as hedges of net investments in foreign operations, changes in the fair value of the derivative instruments are recorded in foreign currency translation adjustments, a component of accumulated other comprehensive loss, to offset changes in the value of the net investments being hedged. When the net investment in foreign operations is sold or substantially liquidates, the amounts recorded in accumulated other comprehensive loss are reclassified to earnings. To the extent foreign currency denominated debt is dedesignated from a net investment hedge relationship, changes in the value of the foreign currency denominated debt are recorded in earnings through the maturity date. During 2015 , the Company designated its €312.0 million (or approximately $345.9 million as of June 30, 2016 ) term loan facility with a maturity date of June 26, 2020 as a hedge of its net investment in foreign operations to offset foreign currency translation gains or losses on the net investment. As of June 30, 2016 , approximately $0.5 million of foreign currency losses were included in the cumulative translation adjustment component of accumulated other comprehensive loss. There was no ineffectiveness with respect to the net investment hedge discussed above during the six months ended June 30, 2016 . Derivative Transactions Not Designated as Hedging Instruments During 2016 and 2015 , the Company entered into foreign currency contracts to economically hedge receivables and payables on the Company and its subsidiaries’ balance sheets that are denominated in foreign currencies other than the functional currency. These contracts were classified as non-designated derivative instruments. As of June 30, 2016 and December 31, 2015 , the Company had outstanding foreign currency contracts with a notional amount of approximately $1,854.7 million and $1,533.9 million , respectively, that were entered into to economically hedge receivables and payables that were denominated in foreign currencies other than the functional currency. Changes in the fair value of these contracts are reported in “Other expense, net.” For the three and six months ended June 30, 2016 , the Company recorded a net gain of approximately $6.0 million and $14.3 million , respectively, within “Other expense, net” within the Company’s Condensed Consolidated Statements of Operations related to these contracts. For the three and six months ended June 30, 2015 , the Company recorded a net gain of approximately $5.4 million and a net loss of approximately $40.3 million , respectively, within “Other expense, net” within the Company’s Condensed Consolidated Statements of Operations related to these contracts. Gains and losses on such contracts are substantially offset by losses and gains on the remeasurement of the underlying asset or liability being hedged. The table below sets forth the fair value of derivative instruments as of June 30, 2016 (in millions): Asset Derivatives as of June 30, 2016 Liability Derivatives as of June 30, 2016 Balance Sheet Location Fair Value Balance Sheet Location Fair Value Derivative instruments designated as hedging instruments: Foreign currency contracts Other current assets $ — Other current liabilities $ 0.4 Interest rate swap contracts Other noncurrent assets — Other noncurrent liabilities 9.8 Derivative instruments not designated as hedging instruments: Foreign currency contracts Other current assets 16.1 Other current liabilities 4.0 Total derivative instruments $ 16.1 $ 14.2 The table below sets forth the fair value of derivative instruments as of December 31, 2015 (in millions): Asset Derivatives as of December 31, 2015 Liability Derivatives as of December 31, 2015 Balance Sheet Location Fair Value Balance Sheet Location Fair Value Derivative instruments designated as hedging instruments: Interest rate swap contracts Other noncurrent assets $ — Other noncurrent liabilities $ 5.9 Derivative instruments not designated as hedging instruments: Foreign currency contracts Other current assets 4.8 Other current liabilities 7.9 Total derivative instruments $ 4.8 $ 13.8</t>
  </si>
  <si>
    <t>Changes in Stockholders' Equity</t>
  </si>
  <si>
    <t>Stockholders' Equity Note [Abstract]</t>
  </si>
  <si>
    <t>CHANGES IN STOCKHOLDERS’ EQUITY The following table sets forth changes in stockholders’ equity attributed to AGCO Corporation and its subsidiaries and to noncontrolling interests for the six months ended June 30, 2016 (in millions): Common Stock Additional Paid-in Capital Retained Earnings Accumulated Other Comprehensive Loss Noncontrolling Interests Total Stockholders’ Equity Balance, December 31, 2015 $ 0.8 $ 301.7 $ 3,996.0 $ (1,460.2 ) $ 45.0 $ 2,883.3 Stock compensation — 11.4 — — — 11.4 Issuance of RSUs — (0.9 ) — — — (0.9 ) SSARs exercised — (0.7 ) — — — (0.7 ) Comprehensive income: Net income — — 58.1 — 1.5 59.6 Other comprehensive income, net of reclassification adjustments: Foreign currency translation adjustments — — — 160.8 0.8 161.6 Defined benefit pension plans, net of tax — — — 5.1 — 5.1 Unrealized loss on derivatives, net of tax — — — (6.8 ) — (6.8 ) Payment of dividends to stockholders — — (21.6 ) — — (21.6 ) Purchases and retirement of common stock — (120.0 ) — — — (120.0 ) Investment by noncontrolling interest — — — — 11.8 11.8 Balance, June 30, 2016 $ 0.8 $ 191.5 $ 4,032.5 $ (1,301.1 ) $ 59.1 $ 2,982.8 Total comprehensive (loss) income attributable to noncontrolling interests for the three and six months ended June 30, 2016 and 2015 was as follows (in millions): Three Months Ended June 30, Six Months Ended June 30, 2016 2015 2016 2015 Net (loss) income $ (0.9 ) $ (1.5 ) $ 1.5 $ (1.7 ) Other comprehensive income: Foreign currency translation adjustments 0.8 0.7 0.8 0.8 Total comprehensive (loss) income $ (0.1 ) $ (0.8 ) $ 2.3 $ (0.9 ) The following table sets forth changes in accumulated other comprehensive loss by component, net of tax, attributed to AGCO Corporation and its subsidiaries for the six months ended June 30, 2016 (in millions): Defined Benefit Pension Plans Deferred Net (Losses) Gains on Derivatives Cumulative Translation Adjustment Total Accumulated other comprehensive loss, December 31, 2015 $ (249.0 ) $ (2.0 ) $ (1,209.2 ) $ (1,460.2 ) Other comprehensive (loss) income before reclassifications — (7.7 ) 160.8 153.1 Net losses reclassified from accumulated other comprehensive loss 5.1 0.9 — 6.0 Other comprehensive income (loss), net of reclassification adjustments 5.1 (6.8 ) 160.8 159.1 Accumulated other comprehensive loss, June 30, 2016 $ (243.9 ) $ (8.8 ) $ (1,048.4 ) $ (1,301.1 ) The following table sets forth reclassification adjustments out of accumulated other comprehensive loss by component attributed to AGCO Corporation and its subsidiaries for the three months ended June 30, 2016 and 2015 (in millions): Amount Reclassified from Accumulated Other Comprehensive Loss Affected Line Item within the Condensed Consolidated Statements of Operations Details about Accumulated Other Comprehensive Loss Components Three months ended June 30, 2016 (1) Three months ended June 30, 2015 (1) Derivatives: Net losses on foreign currency contracts $ — $ 0.9 Cost of goods sold Net losses on interest rate swap contracts 0.5 — Interest expense, net Reclassification before tax 0.5 0.9 0.2 (0.1 ) Income tax benefit (provision) Reclassification net of tax $ 0.7 $ 0.8 Defined benefit pension plans: Amortization of net actuarial loss $ 2.7 $ 2.8 (2) Amortization of prior service cost 0.3 0.2 (2) Reclassification before tax 3.0 3.0 (0.1 ) (0.8 ) Income tax provision Reclassification net of tax $ 2.9 $ 2.2 Net losses reclassified from accumulated other comprehensive loss $ 3.6 $ 3.0 ____________________________________ (1) Losses included within the Condensed Consolidated Statements of Operations for the three months ended June 30, 2016 and 2015 . (2) These accumulated other comprehensive loss components are included in the computation of net periodic pension and postretirement benefit cost. See Note 14 to the Company’s Condensed Consolidated Financial Statements. The following table sets forth reclassification adjustments out of accumulated other comprehensive loss by component attributed to AGCO Corporation and its subsidiaries for the six months ended June 30, 2016 and 2015 (in millions): Amount Reclassified from Accumulated Other Comprehensive Loss Affected Line Item within the Condensed Consolidated Statements of Operations Details about Accumulated Other Comprehensive Loss Components Six months ended June 30, 2016 (1) Six months ended June 30, 2015 (1) Derivatives: Net losses on foreign currency contracts $ — $ 1.2 Cost of goods sold Net losses on interest rate swap contracts 0.9 — Interest expense, net Reclassification before tax 0.9 1.2 — (0.1 ) Income tax provision Reclassification net of tax $ 0.9 $ 1.1 Defined benefit pension plans: Amortization of net actuarial loss $ 5.3 $ 5.6 (2) Amortization of prior service cost 0.6 0.3 (2) Reclassification before tax 5.9 5.9 (0.8 ) (1.5 ) Income tax provision Reclassification net of tax $ 5.1 $ 4.4 Net losses reclassified from accumulated other comprehensive loss $ 6.0 $ 5.5 ____________________________________ (1) Losses included within the Condensed Consolidated Statements of Operations for the six months ended June 30, 2016 and 2015 . (2) These accumulated other comprehensive loss components are included in the computation of net periodic pension and postretirement benefit cost. See Note 14 to the Company’s Condensed Consolidated Financial Statements. Share Repurchase Program During the six months ended June 30, 2016 , the Company entered into accelerated share repurchase (“ASR”)agreements with a financial institution to repurchase an aggregate of $120.0 million of shares of the Company’s common stock. The Company received approximately 2,349,735 shares during the six months ended June 30, 2016 related to the ASR agreements. All shares received under the ASR agreements were retired upon receipt, and the excess of the purchase price over par value per share was recorded to “Additional paid-in capital” within the Company’s Condensed Consolidated Balance Sheets. Of the $1,050.0 million in approved share repurchase programs, the remaining amount authorized to be repurchased is approximately $123.9 million .</t>
  </si>
  <si>
    <t>Accounts Receivable Sales Agreements</t>
  </si>
  <si>
    <t>Accounts Receivable Sales Agreements [Abstract]</t>
  </si>
  <si>
    <t>ACCOUNTS RECEIVABLE SALES AGREEMENTS As of June 30, 2016 and December 31, 2015 , the Company had accounts receivable sales agreements that permit the sale, on an ongoing basis, of a majority of its wholesale receivables in North America and Europe to its 49% owned U.S., Canadian and European finance joint ventures. The Company also had an accounts receivable sales agreement that permits the sale, on an ongoing basis, of a portion of its wholesale receivables in Brazil to its Brazilian finance joint venture. As of June 30, 2016 and December 31, 2015 , the cash received from receivables sold under the U.S., Canadian, European and Brazilian accounts receivable sales agreements was approximately $1.3 billion and $1.1 billion , respectively. Under the terms of the accounts receivable agreements in North America, Europe and Brazil, the Company pays an annual servicing fee related to the servicing of the receivables sold. The Company also pays the respective AGCO Finance entities a subsidized interest payment with respect to the sales agreements, calculated based upon LIBOR plus a margin on any non-interest bearing accounts receivable outstanding and sold under the sales agreements. These fees were reflected within losses on the sales of receivables included within “Other expense, net” in the Company’s Condensed Consolidated Statements of Operations. The Company does not service the receivables after the sale occurs and does not maintain any direct retained interest in the receivables. The Company reviewed its accounting for the accounts receivable sales agreements and determined that these facilities should be accounted for as off-balance sheet transactions. Losses on sales of receivables associated with the accounts receivable financing facilities discussed above, reflected within “Other expense, net” in the Company’s Condensed Consolidated Statements of Operations, were approximately $4.7 million and $9.5 million during the three and six months ended June 30, 2016 , respectively. Losses on sales of receivables associated with the accounts receivable financing facilities discussed above, reflected within “Other expense, net” in the Company’s Condensed Consolidated Statements of Operations, were approximately $4.4 million and $9.4 million during the three and six months ended June 30, 2015 , respectively. The Company’s finance joint ventures in Brazil and Australia also provide wholesale financing directly to the Company’s dealers. The receivables associated with these arrangements are without recourse to the Company. The Company does not service the receivables after the sale occurs and does not maintain any direct retained interest in the receivables. As of June 30, 2016 and December 31, 2015 , these finance joint ventures had approximately $20.7 million and $17.7 million , respectively, of outstanding accounts receivable associated with these arrangements. The Company reviewed its accounting for these arrangements and determined that these arrangements should be accounted for as off-balance sheet transactions. In addition, the Company sells certain trade receivables under factoring arrangements to other financial institutions around the world. The Company reviewed the sale of such receivables and determined that these arrangements should be accounted for as off-balance sheet transactions.</t>
  </si>
  <si>
    <t>Employee Benefit Plans</t>
  </si>
  <si>
    <t>Compensation and Retirement Disclosure [Abstract]</t>
  </si>
  <si>
    <t>EMPLOYEE BENEFIT PLANS Net periodic pension and postretirement benefit cost for the Company’s defined pension and postretirement benefit plans for the three months ended June 30, 2016 and 2015 are set forth below (in millions): Three Months Ended June 30, Pension benefits 2016 2015 Service cost $ 4.1 $ 4.6 Interest cost 6.4 7.8 Expected return on plan assets (10.2 ) (11.1 ) Amortization of net actuarial loss 2.7 2.8 Amortization of prior service cost 0.2 0.1 Net periodic pension cost $ 3.2 $ 4.2 Three Months Ended June 30, Postretirement benefits 2016 2015 Interest cost $ 0.4 $ 0.3 Amortization of prior service cost 0.1 0.1 Net periodic postretirement benefit cost $ 0.5 $ 0.4 Net periodic pension and postretirement benefit cost for the Company’s defined pension and postretirement benefit plans for the six months ended June 30, 2016 and 2015 are set forth below (in millions): Six Months Ended June 30, Pension benefits 2016 2015 Service cost $ 8.2 $ 9.3 Interest cost 12.8 15.6 Expected return on plan assets (20.4 ) (22.2 ) Amortization of net actuarial loss 5.3 5.6 Amortization of prior service cost 0.5 0.2 Net periodic pension cost $ 6.4 $ 8.5 Six Months Ended June 30, Postretirement benefits 2016 2015 Interest cost $ 0.8 $ 0.7 Amortization of prior service cost 0.1 0.1 Net periodic postretirement benefit cost $ 0.9 $ 0.8 The following table summarizes the activity in accumulated other comprehensive loss related to the Company’s defined pension and postretirement benefit plans during the six months ended June 30, 2016 (in millions): Before-Tax Amount Income Tax After-Tax Amount Accumulated other comprehensive loss as of December 31, 2015 $ (336.6 ) $ (87.6 ) $ (249.0 ) Amortization of net actuarial loss 5.3 0.8 4.5 Amortization of prior service cost 0.6 — 0.6 Accumulated other comprehensive loss as of June 30, 2016 $ (330.7 ) $ (86.8 ) $ (243.9 ) During the six months ended June 30, 2016 , approximately $17.3 million of contributions had been made to the Company’s defined pension benefit plans. The Company currently estimates its minimum contributions for 2016 to its defined pension benefit plans will aggregate approximately $32.0 million . During the six months ended June 30, 2016 , the Company made approximately $0.7 million of contributions to its postretirement health care and life insurance benefit plans. The Company currently estimates that it will make approximately $1.5 million of contributions to its postretirement health care and life insurance benefit plans during 2016 .</t>
  </si>
  <si>
    <t>Fair Value of Financial Instruments</t>
  </si>
  <si>
    <t>Fair Value Disclosures [Abstract]</t>
  </si>
  <si>
    <t>FAIR VALUE OF FINANCIAL INSTRUMENTS 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Level 1 - Quoted prices in active markets for identical assets or liabilities.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Level 3 - Model-derived valuations in which one or more significant inputs are unobservable. The Company categorizes its pension plan assets into one of the three levels of the fair value hierarchy. The Company enters into foreign currency and interest rate swap contracts. The fair values of the Company’s derivative instruments are determined using discounted cash flow valuation models. The significant inputs used in these models are readily available in public markets, or can be derived from observable market transactions, and therefore have been classified as Level 2. Inputs used in these discounted cash flow valuation models for derivative instruments include the applicable exchange rates, forward rates or interest rates. Such models used for option contracts also use implied volatility. See Note 11 for a discussion of the Company’s derivative instruments and hedging activities. The Company’s trading securities consist of foreign-based government bonds. The fair value of the Company’s investments in trading securities classified as Level 2 are priced using nonbinding market prices that are corroborated by observable market data. Assets and liabilities measured at fair value on a recurring basis as of June 30, 2016 and December 31, 2015 are summarized below (in millions): As of June 30, 2016 Level 1 Level 2 Level 3 Total Derivative assets $ — $ 16.1 $ — $ 16.1 Derivative liabilities $ — $ 14.2 $ — $ 14.2 Trading securities $ — $ 0.5 $ — $ 0.5 As of December 31, 2015 Level 1 Level 2 Level 3 Total Derivative assets $ — $ 4.8 $ — $ 4.8 Derivative liabilities $ — $ 13.8 $ — $ 13.8 Long-term debt $ — $ 297.4 $ — $ 297.4 Trading securities $ — $ 6.6 $ — $ 6.6 The carrying amounts of long-term debt under the Company’s 1.056% senior term loan, credit facility, senior term loan due 2021 and 5 7 / 8 % senior notes (Note 6) approximate fair value based on the borrowing rates currently available to the Company for loans with similar terms and average maturities.</t>
  </si>
  <si>
    <t>Segment Reporting</t>
  </si>
  <si>
    <t>Segment Reporting [Abstract]</t>
  </si>
  <si>
    <t>SEGMENT REPORTING The Company’s four reportable segments distribute a full range of agricultural equipment and related replacement parts. The Company evaluates segment performance primarily based on income (loss) from operations. Sales for each segment are based on the location of the third-party customer. The Company’s selling, general and administrative expenses and engineering expenses are charged to each segment based on the region and division where the expenses are incurred. As a result, the components of income (loss) from operations for one segment may not be comparable to another segment. Segment results for the three and six months ended June 30, 2016 and 2015 and assets as of June 30, 2016 and December 31, 2015 based on the Company’s reportable segments are as follows (in millions): Three Months Ended June 30, North South Europe/Africa/ Asia/ Consolidated 2016 Net sales $ 498.9 $ 203.4 $ 1,185.3 $ 108.0 $ 1,995.6 Income from operations 23.6 — 143.3 2.2 169.1 Depreciation 16.5 5.3 31.0 3.6 56.4 Capital expenditures 8.4 8.2 18.6 1.1 36.3 2015 Net sales $ 563.1 $ 280.3 $ 1,137.0 $ 88.9 $ 2,069.3 Income (loss) from operations 58.0 15.2 134.6 (10.9 ) 196.9 Depreciation 15.2 5.5 30.6 2.8 54.1 Capital expenditures 9.0 3.1 17.4 8.9 38.4 Six Months Ended June 30, North America South America Europe/Africa/ Middle East Asia/ Pacific Consolidated 2016 Net sales $ 907.3 $ 347.6 $ 2,109.4 $ 190.6 $ 3,554.9 Income (loss) from operations 22.9 0.4 213.6 (0.7 ) 236.2 Depreciation 32.1 9.9 62.7 7.2 111.9 Capital expenditures 19.8 14.4 34.3 3.5 72.0 2015 Net sales $ 1,035.6 $ 529.3 $ 2,045.1 $ 161.9 $ 3,771.9 Income (loss) from operations 75.5 28.3 215.1 (22.9 ) 296.0 Depreciation 30.5 11.5 60.4 5.8 108.2 Capital expenditures 26.0 10.0 47.3 18.0 101.3 Assets As of June 30, 2016 $ 985.5 $ 645.7 $ 1,979.1 $ 404.2 $ 4,014.5 As of December 31, 2015 $ 943.7 $ 490.0 $ 1,757.2 $ 346.3 $ 3,537.2 A reconciliation from the segment information to the consolidated balances for income from operations and total assets is set forth below (in millions): Three Months Ended June 30, Six Months Ended June 30, 2016 2015 2016 2015 Segment income from operations $ 169.1 $ 196.9 $ 236.2 $ 296.0 Corporate expenses (31.3 ) (27.4 ) (61.0 ) (56.4 ) Stock compensation expense (5.7 ) (4.7 ) (10.8 ) (6.9 ) Restructuring expenses (2.1 ) (4.0 ) (4.0 ) (14.6 ) Amortization of intangibles (11.4 ) (10.9 ) (22.4 ) (21.4 ) Consolidated income from operations $ 118.6 $ 149.9 $ 138.0 $ 196.7 June 30, 2016 December 31, 2015 Segment assets $ 4,014.5 $ 3,537.2 Cash and cash equivalents 324.7 426.7 Receivables from affiliates 50.7 70.1 Investments in affiliates 424.7 392.9 Deferred tax assets, other current and noncurrent assets 504.4 448.6 Intangible assets, net 520.8 507.7 Goodwill 1,176.1 1,114.5 Consolidated total assets $ 7,015.9 $ 6,497.7</t>
  </si>
  <si>
    <t>Commitments and Contingencies</t>
  </si>
  <si>
    <t>Commitments and Contingencies Disclosure [Abstract]</t>
  </si>
  <si>
    <t>COMMITMENTS AND CONTINGENCIES Off-Balance Sheet Arrangements Guarantees The Company maintains a remarketing agreement with its U.S. finance joint venture, whereby the Company is obligated to repurchase repossessed inventory at market values. The Company has an agreement with its U.S. finance joint venture, AGCO Finance LLC, which limits the Company’s purchase obligations under this arrangement to $6.0 million in the aggregate per calendar year. The Company believes that any losses that might be incurred on the resale of this equipment will not materially impact the Company’s financial position or results of operations, due to the fair value of the underlying equipment. At June 30, 2016 , the Company has outstanding guarantees of indebtedness owed to third parties of approximately $13.9 million , primarily related to dealer and end-user financing of equipment. Such guarantees generally obligate the Company to repay outstanding finance obligations owed to financial institutions if dealers or end users default on such loans through 2020 . The Company believes the credit risk associated with these guarantees is not material to its financial position or results of operations. Losses under such guarantees have historically been insignificant. In addition, the Company generally would expect to be able to recover a significant portion of the amounts paid under such guarantees from the sale of the underlying financed farm equipment, as the fair value of such equipment is expected to be sufficient to offset a substantial portion of the amounts paid. Other The Company sells a majority of its wholesale receivables in North America and Europe to its 49% owned U.S., Canadian and European finance joint ventures, and a portion of its wholesale receivables in Brazil to its Brazilian finance joint venture. The Company also sells certain accounts receivable under factoring arrangements to financial institutions around the world. The Company reviewed the sale of such receivables and determined that these facilities should be accounted for as off-balance sheet transactions. Legal Claims and Other Matters In August 2008,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June 30, 2016 , not including interest and penalties, was approximately 131.5 million Brazilian reais (or approximately $40.9 million ). The amount ultimately in dispute will be greater because of interest and penalties. The Company has been advised by its legal and tax advisors that its position with respect to the deductions is allowable under the tax laws of Brazil. The Company is contesting the disallowance and believes that it is not likely that the assessment, interest or penalties will be required to be paid. However, the ultimate outcome will not be determined until the Brazilian tax appeal process is complete, which could take several years. The Company is a party to various other legal claims and actions incidental to its business. The Company believes that none of these claims or actions, either individually or in the aggregate, is material to its business or financial statements as a whole, including its results of operations and financial condition.</t>
  </si>
  <si>
    <t>Basis of Presentation (Policies)</t>
  </si>
  <si>
    <t>Recent Accounting Pronouncements</t>
  </si>
  <si>
    <t xml:space="preserve">Recent Accounting Pronouncements In June 2016, the Financial Accounting Standards Board (“FASB”) issued Accounting Standards Update (“ASU”) 2016-13, “Measurement of Credit Losses on Financial Instruments” (“ASU 2016-13”), which requires measurement and recognition of expected versus incurred credit losses for financial assets held. ASU 2016-13 is effective for annual periods beginning after December 15, 2019, and interim periods within those annual periods. This standard will likely impact the results of operations and financial condition of the Company’s finance joint ventures and as a result, will likely impact the Company’s “Investment in affiliates” and “Equity in net earnings of affiliates” upon adoption. In March 2016, the FASB issued ASU 2016-09, “Improvements to Employee Share-Based Payment Accounting” (“ASU 2016-09”). ASU 2016-09 simplifies several aspects of the accounting for share-based payment transactions, including the accounting for forfeitures, employer tax withholding on share-based compensation and the financial statement presentation of excess tax benefits or deficiencies. In addition, the standard clarifies the statement of cash flow presentation for certain components of share-based awards. The application methods are specific to each component of the ASU and may be applied using a prospective, retrospective or a modified retrospective approach. ASU 2016-09 is effective for annual periods beginning after December 15, 2016, and interim periods within those annual periods. Early adoption is permitted in any interim or annual period. The Company is currently evaluating the impact of adopting this standard on the Company’s results of operations, financial condition and cash flows. In February 2016, the FASB issued ASU 2016-02, “Leases” (“ASU 2016-02”), which supersedes the existing lease guidance under current U.S. GAAP. ASU 2016-02 is based on the principle that entities should recognize assets and liabilities arising from leases. The standard does not significantly change the lessees’ recognition, measurement and presentation of expenses and cash flows from the previous accounting standard. Leases are classified as finance or operating. ASU 2016-02’s primary change is the requirement for entities to recognize a lease liability for payments and a right-of-use asset representing the right to use the leased asset during the term of an operating lease arrangement. Lessees are permitted to make an accounting policy election to not recognize the asset and liability for leases with a term of 12 months or less. Lessors’ accounting under the standard is largely unchanged from the previous accounting standard. In addition, ASU 2016-02 expands the disclosure requirements of lease arrangements. The standard is effective for reporting periods beginning after December 15, 2018, and interim periods within those annual periods. Early adoption is permitted. Upon adoption, lessees and lessors are required to recognize and measure leases at the beginning of the earliest period presented using a modified retrospective approach. The Company is currently evaluating the impact of adopting this standard on the Company’s results of operations, financial condition and cash flows. In May 2014, the FASB issued ASU 2014-09, “Revenue from Contracts with Customers” (“ASU 2014-09”), which supersedes existing revenue recognition guidance under current U.S. GAAP. ASU 2014-09 outlines a comprehensive, single revenue recognition model that provides a five-step analysis in determining when and how revenue is recognized. The new model will require revenue recognition to depict the transfer of promised goods or services to customers at an amount that reflects the consideration expected to be received in exchange for those goods or services. Additional disclosures also will be required to enable users to understand the nature, amount, timing and uncertainty of revenue and cash flows arising from contracts with customers. ASU 2014-09 is effective for reporting periods beginning after December 15, 2016 using either a full retrospective or a modified retrospective approach. Early adoption is not permitted. On July 9, 2015, the FASB delayed the effective date of ASU 2014-09 by one year or to reporting periods beginning after December 15, 2017. Early adoption is permitted, but not any earlier than the original effective date. Subsequent to the issuance of ASU 2014-09, the FASB issued ASU 2016-08, “Principal versus Agent Considerations (Reporting Revenue Gross versus Net)”, ASU 2016-10, “Identifying Performance Obligations and Licensing”, ASU 2016-11, “Rescission of SEC Guidance Because of Accounting Standards Updates 2014-09 and 2014-16 Pursuant to Staff Announcements at the March 3, 2016 EITF Meeting” and ASU 2016-12, “Revenue from Contracts with Customers: Narrow-Scope Improvements and Practical Expedients”. These amendments are intended to improve and clarify the implementation guidance of ASU 2014-09 and each have the same effective date as the original standard. The Company is currently evaluating the impact of adopting these standards on the Company’s results of operations and financial condition. </t>
  </si>
  <si>
    <t>Derivatives</t>
  </si>
  <si>
    <t>All derivatives are recognized on the Company’s Condensed Consolidated Balance Sheets at fair value. On the date the derivative contract is entered into, the Company designates the derivative as either (1) a fair value hedge of a recognized liability, (2) a cash flow hedge of a forecasted transaction, (3) a hedge of a net investment in a foreign operation, or (4) a non-designated derivative instrument. The Company formally documents all relationships between hedging instruments and hedged items, as well as the risk management objectives and strategy for undertaking various hedge transactions. The Company formally assesses, both at the hedge’s inception and on an ongoing basis, whether the derivatives that are used in hedging transactions are highly effective in offsetting changes in fair values or cash flow of hedged items or the net investment hedges in foreign operations. When it is determined that a derivative is no longer highly effective as a hedge, hedge accounting is discontinued on a prospective basis.</t>
  </si>
  <si>
    <t>Acquisitions (Tables)</t>
  </si>
  <si>
    <t>Summary of acquired identifiable intangible assets</t>
  </si>
  <si>
    <t xml:space="preserve">The acquired identifiable intangible assets of Tecno as of the date of the acquisition are summarized in the following table (in millions): Intangible Asset Amount Weighted-Average Useful Life Customer relationships $ 15.7 10 years Technology 7.9 10 years Trademarks 3.9 10 years $ 27.5 </t>
  </si>
  <si>
    <t>Restructuring Expenses (Tables)</t>
  </si>
  <si>
    <t>Schedule of restructuring expenses</t>
  </si>
  <si>
    <t>The components of the restructuring expenses are summarized as follows (in millions): Employee Severance Facility Closure Costs Total Balance as of December 31, 2015 $ 16.9 $ — $ 16.9 First quarter 2016 provision 1.9 — 1.9 First quarter 2016 cash activity (3.4 ) — (3.4 ) Foreign currency translation 0.6 — 0.6 Balance as of March 31, 2016 16.0 — 16.0 Second quarter 2016 provision 1.3 0.8 2.1 Second quarter 2016 cash activity (3.2 ) — (3.2 ) Foreign currency translation (0.3 ) — (0.3 ) Balance as of June 30, 2016 $ 13.8 $ 0.8 $ 14.6</t>
  </si>
  <si>
    <t>Stock Compensation Plans (Tables)</t>
  </si>
  <si>
    <t>Stock Compensation Expense</t>
  </si>
  <si>
    <t>The Company recorded stock compensation expense as follows for the three and six months ended June 30, 2016 and 2015 (in millions): Three Months Ended June 30, Six Months Ended June 30, 2016 2015 2016 2015 Cost of goods sold $ 0.5 $ 0.3 $ 0.9 $ 0.5 Selling, general and administrative expenses 5.7 4.7 10.8 6.9 Total stock compensation expense $ 6.2 $ 5.0 $ 11.7 $ 7.4</t>
  </si>
  <si>
    <t>Performance Award Transactions</t>
  </si>
  <si>
    <t>Performance award transactions during the six months ended June 30, 2016 were as follows and are presented as if the Company were to achieve its maximum levels of performance under the plan awards: Shares awarded but not earned at January 1 1,449,396 Shares awarded 1,327,042 Shares forfeited or unearned (34,440 ) Shares earned — Shares awarded but not earned at June 30 2,741,998</t>
  </si>
  <si>
    <t>Restricted Stock Unit Award Transactions</t>
  </si>
  <si>
    <t>RSU transactions during the six months ended June 30, 2016 were as follows: Shares awarded but not vested at January 1 137,396 Shares awarded 137,496 Shares forfeited (3,924 ) Shares vested (46,137 ) Shares awarded but not vested at June 30 224,831</t>
  </si>
  <si>
    <t>SSAR Activity</t>
  </si>
  <si>
    <t>SSAR transactions during the six months ended June 30, 2016 were as follows: SSARs outstanding at January 1 1,319,911 SSARs granted 296,200 SSARs exercised (89,400 ) SSARs canceled or forfeited (10,675 ) SSARs outstanding at June 30 1,516,036</t>
  </si>
  <si>
    <t>Goodwill and Other Intangible Assets (Tables)</t>
  </si>
  <si>
    <t>Schedule of Finite-Lived Intangible Assets by Major Class</t>
  </si>
  <si>
    <t>Changes in the carrying amount of acquired intangible assets during the six months ended June 30, 2016 are summarized as follows (in millions): Trademarks and Tradenames Customer Relationships Patents and Technology Land Use Rights Total Gross carrying amounts: Balance as of December 31, 2015 $ 122.2 $ 492.3 $ 92.5 $ 9.1 $ 716.1 Acquisitions 5.2 18.6 9.8 — 33.6 Foreign currency translation 0.4 6.7 1.5 (0.2 ) 8.4 Balance as of June 30, 2016 $ 127.8 $ 517.6 $ 103.8 $ 8.9 $ 758.1 Trademarks and Tradenames Customer Relationships Patents and Technology Land Use Rights Total Accumulated amortization: Balance as of December 31, 2015 $ 41.9 $ 193.8 $ 55.1 $ 2.9 $ 293.7 Amortization expense 3.6 16.3 2.4 0.1 22.4 Foreign currency translation 0.3 5.9 1.0 (0.1 ) 7.1 Balance as of June 30, 2016 $ 45.8 $ 216.0 $ 58.5 $ 2.9 $ 323.2</t>
  </si>
  <si>
    <t>Schedule of Indefinite-lived Intangible Assets by Major Class</t>
  </si>
  <si>
    <t xml:space="preserve"> Trademarks and Tradenames Indefinite-lived intangible assets: Balance as of December 31, 2015 $ 85.3 Foreign currency translation 0.6 Balance as of June 30, 2016 $ 85.9</t>
  </si>
  <si>
    <t>Schedule of Goodwill</t>
  </si>
  <si>
    <t>Changes in the carrying amount of goodwill during the six months ended June 30, 2016 are summarized as follows (in millions): North America South America Europe/Africa/ Middle East Asia/ Pacific Consolidated Balance as of December 31, 2015 $ 518.7 $ 114.4 $ 425.2 $ 56.2 $ 1,114.5 Acquisitions 24.1 — 6.2 — 30.3 Foreign currency translation — 26.2 4.3 0.8 31.3 Balance as of June 30, 2016 $ 542.8 $ 140.6 $ 435.7 $ 57.0 $ 1,176.1</t>
  </si>
  <si>
    <t>Indebtedness (Tables)</t>
  </si>
  <si>
    <t>Components Of Indebtedness</t>
  </si>
  <si>
    <t>Indebtedness consisted of the following at June 30, 2016 and December 31, 2015 (in millions): June 30, 2016 December 31, 2015 1.056% Senior term loan due 2020 $ 221.7 $ 217.2 Credit facility, expiring 2020 455.9 338.9 Senior term loan due 2021 332.6 — 5 7 / 8 % Senior notes due 2021 307.3 297.4 4 1 / 2 % Senior term loan due 2016 — 217.2 Other long-term debt 158.7 164.3 Debt issuance costs (3.8 ) (3.6 ) 1,472.4 1,231.4 Less: 4 1 / 2 % Senior term loan due 2016 — (217.2 ) Current portion of other long-term debt (93.7 ) (89.0 ) Total indebtedness, less current portion $ 1,378.7 $ 925.2</t>
  </si>
  <si>
    <t>Inventories (Tables)</t>
  </si>
  <si>
    <t>Schedule of Inventory</t>
  </si>
  <si>
    <t>Inventories at June 30, 2016 and December 31, 2015 were as follows (in millions): June 30, 2016 December 31, 2015 Finished goods $ 759.7 $ 523.1 Repair and replacement parts 560.2 515.4 Work in process 118.9 97.5 Raw materials 325.3 287.4 Inventories, net $ 1,764.1 $ 1,423.4</t>
  </si>
  <si>
    <t>Product Warranty (Tables)</t>
  </si>
  <si>
    <t>Schedule of Warranty Reserve Activity</t>
  </si>
  <si>
    <t>The warranty reserve activity for the three and six months ended June 30, 2016 and 2015 consisted of the following (in millions): Three Months Ended June 30, Six Months Ended June 30, 2016 2015 2016 2015 Balance at beginning of period $ 241.7 $ 252.9 $ 230.3 $ 284.6 Acquisitions — — 0.6 — Accruals for warranties issued during the period 51.4 43.3 95.4 77.3 Settlements made (in cash or in kind) during the period (47.6 ) (42.2 ) (88.2 ) (87.1 ) Foreign currency translation (4.9 ) 7.3 2.5 (13.5 ) Balance at June 30 $ 240.6 $ 261.3 $ 240.6 $ 261.3</t>
  </si>
  <si>
    <t>Net Income Per Common Share (Tables)</t>
  </si>
  <si>
    <t>Calculation Of Basic And Diluted Earnings Per Share</t>
  </si>
  <si>
    <t>A reconciliation of net income attributable to AGCO Corporation and its subsidiaries and weighted average common shares outstanding for purposes of calculating basic and diluted net income per share for the three and six months ended June 30, 2016 and 2015 is as follows (in millions, except per share data): Three Months Ended June 30, Six Months Ended June 30, 2016 2015 2016 2015 Basic net income per share: Net income attributable to AGCO Corporation and subsidiaries $ 50.3 $ 107.1 $ 58.1 $ 137.2 Weighted average number of common shares outstanding 82.0 87.6 82.5 88.2 Basic net income per share attributable to AGCO Corporation and subsidiaries $ 0.61 $ 1.22 $ 0.70 $ 1.55 Diluted net income per share: Net income attributable to AGCO Corporation and subsidiaries $ 50.3 $ 107.1 $ 58.1 $ 137.2 Weighted average number of common shares outstanding 82.0 87.6 82.5 88.2 Dilutive SSARs, performance share awards and RSUs 0.1 0.1 0.1 0.1 Weighted average number of common shares and common share equivalents outstanding for purposes of computing diluted net income per share 82.1 87.7 82.6 88.3 Diluted net income per share attributable to AGCO Corporation and subsidiaries $ 0.61 $ 1.22 $ 0.70 $ 1.55</t>
  </si>
  <si>
    <t>Derivative Instruments and Hedging Activities (Tables)</t>
  </si>
  <si>
    <t>Summary Of Accumulated Other Comprehensive Loss Related To Derivatives</t>
  </si>
  <si>
    <t>The following table summarizes the activity in accumulated other comprehensive loss related to the derivatives held by the Company during the six months ended June 30, 2016 (in millions): Before-Tax Amount Income Tax After-Tax Amount Accumulated derivative net losses as of December 31, 2015 $ (3.3 ) $ (1.3 ) $ (2.0 ) Net changes in fair value of derivatives (7.8 ) (0.1 ) (7.7 ) Net losses reclassified from accumulated other comprehensive loss into income 0.9 — 0.9 Accumulated derivative net losses as of June 30, 2016 $ (10.2 ) $ (1.4 ) $ (8.8 )</t>
  </si>
  <si>
    <t>Fair Value Of Derivative Instruments</t>
  </si>
  <si>
    <t xml:space="preserve">The table below sets forth the fair value of derivative instruments as of June 30, 2016 (in millions): Asset Derivatives as of June 30, 2016 Liability Derivatives as of June 30, 2016 Balance Sheet Location Fair Value Balance Sheet Location Fair Value Derivative instruments designated as hedging instruments: Foreign currency contracts Other current assets $ — Other current liabilities $ 0.4 Interest rate swap contracts Other noncurrent assets — Other noncurrent liabilities 9.8 Derivative instruments not designated as hedging instruments: Foreign currency contracts Other current assets 16.1 Other current liabilities 4.0 Total derivative instruments $ 16.1 $ 14.2 The table below sets forth the fair value of derivative instruments as of December 31, 2015 (in millions): Asset Derivatives as of December 31, 2015 Liability Derivatives as of December 31, 2015 Balance Sheet Location Fair Value Balance Sheet Location Fair Value Derivative instruments designated as hedging instruments: Interest rate swap contracts Other noncurrent assets $ — Other noncurrent liabilities $ 5.9 Derivative instruments not designated as hedging instruments: Foreign currency contracts Other current assets 4.8 Other current liabilities 7.9 Total derivative instruments $ 4.8 $ 13.8 Assets and liabilities measured at fair value on a recurring basis as of June 30, 2016 and December 31, 2015 are summarized below (in millions): As of June 30, 2016 Level 1 Level 2 Level 3 Total Derivative assets $ — $ 16.1 $ — $ 16.1 Derivative liabilities $ — $ 14.2 $ — $ 14.2 Trading securities $ — $ 0.5 $ — $ 0.5 As of December 31, 2015 Level 1 Level 2 Level 3 Total Derivative assets $ — $ 4.8 $ — $ 4.8 Derivative liabilities $ — $ 13.8 $ — $ 13.8 Long-term debt $ — $ 297.4 $ — $ 297.4 Trading securities $ — $ 6.6 $ — $ 6.6 </t>
  </si>
  <si>
    <t>Changes in Stockholders' Equity (Tables)</t>
  </si>
  <si>
    <t>Schedule Of Stockholders Equity</t>
  </si>
  <si>
    <t>The following table sets forth changes in stockholders’ equity attributed to AGCO Corporation and its subsidiaries and to noncontrolling interests for the six months ended June 30, 2016 (in millions): Common Stock Additional Paid-in Capital Retained Earnings Accumulated Other Comprehensive Loss Noncontrolling Interests Total Stockholders’ Equity Balance, December 31, 2015 $ 0.8 $ 301.7 $ 3,996.0 $ (1,460.2 ) $ 45.0 $ 2,883.3 Stock compensation — 11.4 — — — 11.4 Issuance of RSUs — (0.9 ) — — — (0.9 ) SSARs exercised — (0.7 ) — — — (0.7 ) Comprehensive income: Net income — — 58.1 — 1.5 59.6 Other comprehensive income, net of reclassification adjustments: Foreign currency translation adjustments — — — 160.8 0.8 161.6 Defined benefit pension plans, net of tax — — — 5.1 — 5.1 Unrealized loss on derivatives, net of tax — — — (6.8 ) — (6.8 ) Payment of dividends to stockholders — — (21.6 ) — — (21.6 ) Purchases and retirement of common stock — (120.0 ) — — — (120.0 ) Investment by noncontrolling interest — — — — 11.8 11.8 Balance, June 30, 2016 $ 0.8 $ 191.5 $ 4,032.5 $ (1,301.1 ) $ 59.1 $ 2,982.8</t>
  </si>
  <si>
    <t>Schedule of Comprehensive Income (Loss)</t>
  </si>
  <si>
    <t>Total comprehensive (loss) income attributable to noncontrolling interests for the three and six months ended June 30, 2016 and 2015 was as follows (in millions): Three Months Ended June 30, Six Months Ended June 30, 2016 2015 2016 2015 Net (loss) income $ (0.9 ) $ (1.5 ) $ 1.5 $ (1.7 ) Other comprehensive income: Foreign currency translation adjustments 0.8 0.7 0.8 0.8 Total comprehensive (loss) income $ (0.1 ) $ (0.8 ) $ 2.3 $ (0.9 )</t>
  </si>
  <si>
    <t>Summary of Accumulated Other Comprehensive (Loss) Income</t>
  </si>
  <si>
    <t>The following table sets forth changes in accumulated other comprehensive loss by component, net of tax, attributed to AGCO Corporation and its subsidiaries for the six months ended June 30, 2016 (in millions): Defined Benefit Pension Plans Deferred Net (Losses) Gains on Derivatives Cumulative Translation Adjustment Total Accumulated other comprehensive loss, December 31, 2015 $ (249.0 ) $ (2.0 ) $ (1,209.2 ) $ (1,460.2 ) Other comprehensive (loss) income before reclassifications — (7.7 ) 160.8 153.1 Net losses reclassified from accumulated other comprehensive loss 5.1 0.9 — 6.0 Other comprehensive income (loss), net of reclassification adjustments 5.1 (6.8 ) 160.8 159.1 Accumulated other comprehensive loss, June 30, 2016 $ (243.9 ) $ (8.8 ) $ (1,048.4 ) $ (1,301.1 ) The following table summarizes the activity in accumulated other comprehensive loss related to the Company’s defined pension and postretirement benefit plans during the six months ended June 30, 2016 (in millions): Before-Tax Amount Income Tax After-Tax Amount Accumulated other comprehensive loss as of December 31, 2015 $ (336.6 ) $ (87.6 ) $ (249.0 ) Amortization of net actuarial loss 5.3 0.8 4.5 Amortization of prior service cost 0.6 — 0.6 Accumulated other comprehensive loss as of June 30, 2016 $ (330.7 ) $ (86.8 ) $ (243.9 )</t>
  </si>
  <si>
    <t>Reclassification Out Of Accumulated Other Comprehensive Loss</t>
  </si>
  <si>
    <t>The following table sets forth reclassification adjustments out of accumulated other comprehensive loss by component attributed to AGCO Corporation and its subsidiaries for the six months ended June 30, 2016 and 2015 (in millions): Amount Reclassified from Accumulated Other Comprehensive Loss Affected Line Item within the Condensed Consolidated Statements of Operations Details about Accumulated Other Comprehensive Loss Components Six months ended June 30, 2016 (1) Six months ended June 30, 2015 (1) Derivatives: Net losses on foreign currency contracts $ — $ 1.2 Cost of goods sold Net losses on interest rate swap contracts 0.9 — Interest expense, net Reclassification before tax 0.9 1.2 — (0.1 ) Income tax provision Reclassification net of tax $ 0.9 $ 1.1 Defined benefit pension plans: Amortization of net actuarial loss $ 5.3 $ 5.6 (2) Amortization of prior service cost 0.6 0.3 (2) Reclassification before tax 5.9 5.9 (0.8 ) (1.5 ) Income tax provision Reclassification net of tax $ 5.1 $ 4.4 Net losses reclassified from accumulated other comprehensive loss $ 6.0 $ 5.5 ____________________________________ (1) Losses included within the Condensed Consolidated Statements of Operations for the six months ended June 30, 2016 and 2015 . (2) These accumulated other comprehensive loss components are included in the computation of net periodic pension and postretirement benefit cost. See Note 14 to the Company’s Condensed Consolidated Financial Statements. The following table sets forth reclassification adjustments out of accumulated other comprehensive loss by component attributed to AGCO Corporation and its subsidiaries for the three months ended June 30, 2016 and 2015 (in millions): Amount Reclassified from Accumulated Other Comprehensive Loss Affected Line Item within the Condensed Consolidated Statements of Operations Details about Accumulated Other Comprehensive Loss Components Three months ended June 30, 2016 (1) Three months ended June 30, 2015 (1) Derivatives: Net losses on foreign currency contracts $ — $ 0.9 Cost of goods sold Net losses on interest rate swap contracts 0.5 — Interest expense, net Reclassification before tax 0.5 0.9 0.2 (0.1 ) Income tax benefit (provision) Reclassification net of tax $ 0.7 $ 0.8 Defined benefit pension plans: Amortization of net actuarial loss $ 2.7 $ 2.8 (2) Amortization of prior service cost 0.3 0.2 (2) Reclassification before tax 3.0 3.0 (0.1 ) (0.8 ) Income tax provision Reclassification net of tax $ 2.9 $ 2.2 Net losses reclassified from accumulated other comprehensive loss $ 3.6 $ 3.0 ____________________________________ (1) Losses included within the Condensed Consolidated Statements of Operations for the three months ended June 30, 2016 and 2015 . (2) These accumulated other comprehensive loss components are included in the computation of net periodic pension and postretirement benefit cost. See Note 14 to the Company’s Condensed Consolidated Financial Statements.</t>
  </si>
  <si>
    <t>Employee Benefit Plans (Tables)</t>
  </si>
  <si>
    <t>Defined Benefit Plans and Other Postretirement Benefit Plans Table Text Block [Line Items]</t>
  </si>
  <si>
    <t>Summary of Accumulated Other Comprehensive Income</t>
  </si>
  <si>
    <t>Pension Benefits [Member]</t>
  </si>
  <si>
    <t>Net Pension And Postretirement Cost</t>
  </si>
  <si>
    <t>Net periodic pension and postretirement benefit cost for the Company’s defined pension and postretirement benefit plans for the six months ended June 30, 2016 and 2015 are set forth below (in millions): Six Months Ended June 30, Pension benefits 2016 2015 Service cost $ 8.2 $ 9.3 Interest cost 12.8 15.6 Expected return on plan assets (20.4 ) (22.2 ) Amortization of net actuarial loss 5.3 5.6 Amortization of prior service cost 0.5 0.2 Net periodic pension cost $ 6.4 $ 8.5 Net periodic pension and postretirement benefit cost for the Company’s defined pension and postretirement benefit plans for the three months ended June 30, 2016 and 2015 are set forth below (in millions): Three Months Ended June 30, Pension benefits 2016 2015 Service cost $ 4.1 $ 4.6 Interest cost 6.4 7.8 Expected return on plan assets (10.2 ) (11.1 ) Amortization of net actuarial loss 2.7 2.8 Amortization of prior service cost 0.2 0.1 Net periodic pension cost $ 3.2 $ 4.2</t>
  </si>
  <si>
    <t>Postretirement Benefits [Member]</t>
  </si>
  <si>
    <t xml:space="preserve"> Three Months Ended June 30, Postretirement benefits 2016 2015 Interest cost $ 0.4 $ 0.3 Amortization of prior service cost 0.1 0.1 Net periodic postretirement benefit cost $ 0.5 $ 0.4 Six Months Ended June 30, Postretirement benefits 2016 2015 Interest cost $ 0.8 $ 0.7 Amortization of prior service cost 0.1 0.1 Net periodic postretirement benefit cost $ 0.9 $ 0.8 </t>
  </si>
  <si>
    <t>Fair Value of Financial Instruments (Tables)</t>
  </si>
  <si>
    <t>Segment Reporting (Tables)</t>
  </si>
  <si>
    <t>Sales Information By Reportable Segments</t>
  </si>
  <si>
    <t xml:space="preserve">Segment results for the three and six months ended June 30, 2016 and 2015 and assets as of June 30, 2016 and December 31, 2015 based on the Company’s reportable segments are as follows (in millions): Three Months Ended June 30, North South Europe/Africa/ Asia/ Consolidated 2016 Net sales $ 498.9 $ 203.4 $ 1,185.3 $ 108.0 $ 1,995.6 Income from operations 23.6 — 143.3 2.2 169.1 Depreciation 16.5 5.3 31.0 3.6 56.4 Capital expenditures 8.4 8.2 18.6 1.1 36.3 2015 Net sales $ 563.1 $ 280.3 $ 1,137.0 $ 88.9 $ 2,069.3 Income (loss) from operations 58.0 15.2 134.6 (10.9 ) 196.9 Depreciation 15.2 5.5 30.6 2.8 54.1 Capital expenditures 9.0 3.1 17.4 8.9 38.4 Six Months Ended June 30, North America South America Europe/Africa/ Middle East Asia/ Pacific Consolidated 2016 Net sales $ 907.3 $ 347.6 $ 2,109.4 $ 190.6 $ 3,554.9 Income (loss) from operations 22.9 0.4 213.6 (0.7 ) 236.2 Depreciation 32.1 9.9 62.7 7.2 111.9 Capital expenditures 19.8 14.4 34.3 3.5 72.0 2015 Net sales $ 1,035.6 $ 529.3 $ 2,045.1 $ 161.9 $ 3,771.9 Income (loss) from operations 75.5 28.3 215.1 (22.9 ) 296.0 Depreciation 30.5 11.5 60.4 5.8 108.2 Capital expenditures 26.0 10.0 47.3 18.0 101.3 Assets As of June 30, 2016 $ 985.5 $ 645.7 $ 1,979.1 $ 404.2 $ 4,014.5 As of December 31, 2015 $ 943.7 $ 490.0 $ 1,757.2 $ 346.3 $ 3,537.2 </t>
  </si>
  <si>
    <t>Reconciliation of Income From Operations from Segment to Consolidated</t>
  </si>
  <si>
    <t>A reconciliation from the segment information to the consolidated balances for income from operations and total assets is set forth below (in millions): Three Months Ended June 30, Six Months Ended June 30, 2016 2015 2016 2015 Segment income from operations $ 169.1 $ 196.9 $ 236.2 $ 296.0 Corporate expenses (31.3 ) (27.4 ) (61.0 ) (56.4 ) Stock compensation expense (5.7 ) (4.7 ) (10.8 ) (6.9 ) Restructuring expenses (2.1 ) (4.0 ) (4.0 ) (14.6 ) Amortization of intangibles (11.4 ) (10.9 ) (22.4 ) (21.4 ) Consolidated income from operations $ 118.6 $ 149.9 $ 138.0 $ 196.7</t>
  </si>
  <si>
    <t>Reconciliation of Assets from Segment to Consolidated</t>
  </si>
  <si>
    <t xml:space="preserve"> June 30, 2016 December 31, 2015 Segment assets $ 4,014.5 $ 3,537.2 Cash and cash equivalents 324.7 426.7 Receivables from affiliates 50.7 70.1 Investments in affiliates 424.7 392.9 Deferred tax assets, other current and noncurrent assets 504.4 448.6 Intangible assets, net 520.8 507.7 Goodwill 1,176.1 1,114.5 Consolidated total assets $ 7,015.9 $ 6,497.7</t>
  </si>
  <si>
    <t>Acquisitions (Details) € in Millions, $ in Millions</t>
  </si>
  <si>
    <t>Feb. 02, 2016USD ($)</t>
  </si>
  <si>
    <t>Feb. 02, 2016EUR (€)</t>
  </si>
  <si>
    <t>Jun. 30, 2016USD ($)</t>
  </si>
  <si>
    <t>Acquired Finite-Lived Intangible Assets [Line Items]</t>
  </si>
  <si>
    <t>Intangible assets acquired</t>
  </si>
  <si>
    <t>Goodwill acquired</t>
  </si>
  <si>
    <t>Tecno Poultry Equipment [Member]</t>
  </si>
  <si>
    <t>Cash acquired in acquisition</t>
  </si>
  <si>
    <t>Customer relationships [Member]</t>
  </si>
  <si>
    <t>Customer relationships [Member] | Tecno Poultry Equipment [Member]</t>
  </si>
  <si>
    <t>Intangible assets acquired, weighted average useful life</t>
  </si>
  <si>
    <t>10 years</t>
  </si>
  <si>
    <t>Technology [Member] | Tecno Poultry Equipment [Member]</t>
  </si>
  <si>
    <t>Trademarks [Member] | Tecno Poultry Equipment [Member]</t>
  </si>
  <si>
    <t>Restructuring Expenses (Details) $ in Millions</t>
  </si>
  <si>
    <t>Mar. 31, 2016USD ($)</t>
  </si>
  <si>
    <t>Jun. 30, 2015USD ($)</t>
  </si>
  <si>
    <t>Jun. 30, 2016USD ($)employees</t>
  </si>
  <si>
    <t>Restructuring Cost and Reserve [Line Items]</t>
  </si>
  <si>
    <t>Restructuring and related cost, headcount reduction | employees</t>
  </si>
  <si>
    <t>Restructuring Reserve [Roll Forward]</t>
  </si>
  <si>
    <t>Restructuring reserve, beginning of period</t>
  </si>
  <si>
    <t>Restructuring cash activity</t>
  </si>
  <si>
    <t>Foreign currency translation</t>
  </si>
  <si>
    <t>Restructuring reserve, end of period</t>
  </si>
  <si>
    <t>Employee Severance [Member]</t>
  </si>
  <si>
    <t>Facility Closing Costs [Member]</t>
  </si>
  <si>
    <t>Stock Compensation Plans (Narrative) (Details) - USD ($) $ / shares in Units, $ in Millions</t>
  </si>
  <si>
    <t>Apr. 28, 2016</t>
  </si>
  <si>
    <t>Share-based Compensation Arrangement by Share-based Payment Award [Line Items]</t>
  </si>
  <si>
    <t>2006 Plan [Member]</t>
  </si>
  <si>
    <t>Shares available for grant, shares</t>
  </si>
  <si>
    <t>Performance Shares [Member]</t>
  </si>
  <si>
    <t>Weighted average grant-date fair value of performance awards granted, dollars per share</t>
  </si>
  <si>
    <t>Shares awarded</t>
  </si>
  <si>
    <t>Share-based compensation cost not yet recognized</t>
  </si>
  <si>
    <t>Share-based compensation, recognition period of unrecognized compensation cost, years</t>
  </si>
  <si>
    <t>2 years</t>
  </si>
  <si>
    <t>Number of shares not vested</t>
  </si>
  <si>
    <t>Restricted Stock Units (RSUs) [Member]</t>
  </si>
  <si>
    <t>Requisite period</t>
  </si>
  <si>
    <t>3 years</t>
  </si>
  <si>
    <t>Restricted Stock [Member]</t>
  </si>
  <si>
    <t>Restricted stock issued, shares</t>
  </si>
  <si>
    <t>Restricted common stocks issued, shares</t>
  </si>
  <si>
    <t>Vesting Year One [Member] | Restricted Stock Units (RSUs) [Member]</t>
  </si>
  <si>
    <t>Vesting percentage</t>
  </si>
  <si>
    <t>33.33%</t>
  </si>
  <si>
    <t>Vesting Year Two [Member] | Restricted Stock Units (RSUs) [Member]</t>
  </si>
  <si>
    <t>Vesting Year Three [Member] | Restricted Stock Units (RSUs) [Member]</t>
  </si>
  <si>
    <t>Stock Compensation Plans (Schedule of Employee Service Share-based Compensation, Allocation of Recognized Costs) (Details) - USD ($) $ in Millions</t>
  </si>
  <si>
    <t>Employee Service Share-based Compensation, Allocation of Recognized Period Costs [Line Items]</t>
  </si>
  <si>
    <t>Cost of goods sold [Member]</t>
  </si>
  <si>
    <t>Selling, general and administrative expenses [Member]</t>
  </si>
  <si>
    <t>Stock Compensation Plans (Performance Award Transactions) (Details) - Performance Shares [Member]</t>
  </si>
  <si>
    <t>Jun. 30, 2016shares</t>
  </si>
  <si>
    <t>Share-based Compensation Arrangement by Share-based Payment Award, Equity Instruments Other than Options, Nonvested [Roll Forward]</t>
  </si>
  <si>
    <t>Shares awarded but not earned, beginning of period</t>
  </si>
  <si>
    <t>Shares forfeited or unearned</t>
  </si>
  <si>
    <t>Shares earned</t>
  </si>
  <si>
    <t>Shares awarded but not earned, end of period</t>
  </si>
  <si>
    <t>Stock Compensation Plans (Restricted Stock Unit Award Transactions) (Details) - Restricted Stock Units (RSUs) [Member]</t>
  </si>
  <si>
    <t>Stock Compensation Plans (SSAR Activity) (Details) - Stock Appreciation Rights (SARs) [Member]</t>
  </si>
  <si>
    <t>Share-based Compensation Arrangement by Share-based Payment Award, Equity Instruments Other than Options, Outstanding [Roll Forward]</t>
  </si>
  <si>
    <t>SSARs Outstanding, Beginning of Period, shares</t>
  </si>
  <si>
    <t>SSARs granted, shares</t>
  </si>
  <si>
    <t>SSARs exercised, shares</t>
  </si>
  <si>
    <t>SSARs canceled or forfeited, shares</t>
  </si>
  <si>
    <t>SSARs Outstanding, End of Period, shares</t>
  </si>
  <si>
    <t>Goodwill and Other Intangible Assets (Details) - USD ($) $ in Millions</t>
  </si>
  <si>
    <t>Gross carrying amounts:</t>
  </si>
  <si>
    <t>Balance at beginning of period</t>
  </si>
  <si>
    <t>Balance at end of period</t>
  </si>
  <si>
    <t>Accumulated amortization:</t>
  </si>
  <si>
    <t>Trademarks and Tradenames [Member]</t>
  </si>
  <si>
    <t>Patents and Technology [Member]</t>
  </si>
  <si>
    <t>Land Use Rights [Member]</t>
  </si>
  <si>
    <t>Minimum [Member]</t>
  </si>
  <si>
    <t>Estimated useful life, years</t>
  </si>
  <si>
    <t>5 years</t>
  </si>
  <si>
    <t>Maximum [Member]</t>
  </si>
  <si>
    <t>50 years</t>
  </si>
  <si>
    <t>Goodwill and Other Intangible Assets (Indefinite-Lived Intangible Assets) (Details) - Trademarks and Tradenames [Member] $ in Millions</t>
  </si>
  <si>
    <t>Indefinite-lived intangible assets:</t>
  </si>
  <si>
    <t>Goodwill and Other Intangible Assets (Schedule of Goodwill) (Details) $ in Millions</t>
  </si>
  <si>
    <t>Goodwill at beginning of period</t>
  </si>
  <si>
    <t>Goodwill at end of period</t>
  </si>
  <si>
    <t>North America [Member]</t>
  </si>
  <si>
    <t>South America [Member]</t>
  </si>
  <si>
    <t>Europe/Africa/Middle East [Member]</t>
  </si>
  <si>
    <t>Asia/Pacific [Member]</t>
  </si>
  <si>
    <t>Indebtedness (Components Of Indebtedness) (Details) $ in Millions</t>
  </si>
  <si>
    <t>Jun. 30, 2016EUR (€)</t>
  </si>
  <si>
    <t>Dec. 31, 2015USD ($)</t>
  </si>
  <si>
    <t>Debt Instrument [Line Items]</t>
  </si>
  <si>
    <t>Credit facility</t>
  </si>
  <si>
    <t>Other long-term debt</t>
  </si>
  <si>
    <t>Debt issuance costs</t>
  </si>
  <si>
    <t>Long-term Debt</t>
  </si>
  <si>
    <t>Current portion of long term debt</t>
  </si>
  <si>
    <t>Total indebtedness, less current portion</t>
  </si>
  <si>
    <t>4 1/2% Senior Unsecured Term Loan Due May 2, 2016 [Member]</t>
  </si>
  <si>
    <t>Debt instrument, interest rate, percent</t>
  </si>
  <si>
    <t>4.50%</t>
  </si>
  <si>
    <t>Senior notes</t>
  </si>
  <si>
    <t>Senior Unsecured Term Loan Due January 15, 2020, 1.056% [Member]</t>
  </si>
  <si>
    <t>1.056%</t>
  </si>
  <si>
    <t>Senior Notes Due 2021 [Member]</t>
  </si>
  <si>
    <t>5 7/8% Senior Notes due 2021 [Member]</t>
  </si>
  <si>
    <t>5.875%</t>
  </si>
  <si>
    <t>Indebtedness (Narrative) (Details)</t>
  </si>
  <si>
    <t>Apr. 26, 2016USD ($)loan_agreement</t>
  </si>
  <si>
    <t>Apr. 26, 2016EUR (€)</t>
  </si>
  <si>
    <t>Apr. 26, 2016EUR (€)loan_agreement</t>
  </si>
  <si>
    <t>Dec. 31, 2015EUR (€)</t>
  </si>
  <si>
    <t>Dec. 31, 2014EUR (€)</t>
  </si>
  <si>
    <t>Debt instrument, unused borrowing capacity | €</t>
  </si>
  <si>
    <t>Remaining borrowing capacity on line of credit facility</t>
  </si>
  <si>
    <t>Long-term debt, fair value</t>
  </si>
  <si>
    <t>Outstanding letters of credit</t>
  </si>
  <si>
    <t>4 1/2% Senior Unsecured Term Loan Due 2016 [Member]</t>
  </si>
  <si>
    <t>Debt instrument, face amount</t>
  </si>
  <si>
    <t>Net proceeds from issuance of long term debt</t>
  </si>
  <si>
    <t>Line of Credit [Member] | Interest Accrual, Option Two [Member]</t>
  </si>
  <si>
    <t>Margin on variable rate</t>
  </si>
  <si>
    <t>0.50%</t>
  </si>
  <si>
    <t>Line of Credit [Member] | Interest Accrual, Option Three [Member]</t>
  </si>
  <si>
    <t>1.00%</t>
  </si>
  <si>
    <t>Line of Credit [Member] | Minimum [Member] | Interest Accrual, Option One [Member]</t>
  </si>
  <si>
    <t>Line of Credit [Member] | Minimum [Member] | Interest Accrual, Option Three [Member] | Variable Basis, Additional Margin [Member]</t>
  </si>
  <si>
    <t>0.00%</t>
  </si>
  <si>
    <t>Line of Credit [Member] | Maximum [Member] | Interest Accrual, Option One [Member]</t>
  </si>
  <si>
    <t>1.75%</t>
  </si>
  <si>
    <t>Line of Credit [Member] | Maximum [Member] | Interest Accrual, Option Three [Member] | Variable Basis, Additional Margin [Member]</t>
  </si>
  <si>
    <t>0.25%</t>
  </si>
  <si>
    <t>Term Loan Facility [Member]</t>
  </si>
  <si>
    <t>Amount outstanding</t>
  </si>
  <si>
    <t>Debt instrument, redemption price, percentage</t>
  </si>
  <si>
    <t>100.00%</t>
  </si>
  <si>
    <t>5 7/8% Senior Notes due 2021 [Member] | Interest Accrual, Option Two [Member]</t>
  </si>
  <si>
    <t>Senior Unsecured Term Loan Due April 26, 2021, Total [Member]</t>
  </si>
  <si>
    <t>Senior Unsecured Term Loan Due April 26, 2021, Total [Member] | Minimum [Member]</t>
  </si>
  <si>
    <t>Senior Unsecured Term Loan Due April 26, 2021, Total [Member] | Maximum [Member]</t>
  </si>
  <si>
    <t>Senior Unsecured Term Loan Due April 26, 2021, First Loan [Member]</t>
  </si>
  <si>
    <t>Debt instrument, face amount | €</t>
  </si>
  <si>
    <t>Senior Unsecured Term Loan Due April 26, 2021, Second Loan [Member]</t>
  </si>
  <si>
    <t>Revolving Credit Facility [Member] | Line of Credit [Member]</t>
  </si>
  <si>
    <t>Maximum borrowing capacity on line of credit facility</t>
  </si>
  <si>
    <t>Rabobank [Member] | Senior Unsecured Term Loan Due April 26, 2021, Total [Member]</t>
  </si>
  <si>
    <t>Number of loan agreements entered | loan_agreement</t>
  </si>
  <si>
    <t>Inventories (Details) - USD ($) $ in Millions</t>
  </si>
  <si>
    <t>Finished goods</t>
  </si>
  <si>
    <t>Repair and replacement parts</t>
  </si>
  <si>
    <t>Work in process</t>
  </si>
  <si>
    <t>Raw materials</t>
  </si>
  <si>
    <t>Product Warranty (Details) - USD ($) $ in Millions</t>
  </si>
  <si>
    <t>Warranty reserve activity:</t>
  </si>
  <si>
    <t>Accruals for warranties issued during the period</t>
  </si>
  <si>
    <t>Settlements made (in cash or in kind) during the period</t>
  </si>
  <si>
    <t>Product warranty period, minimum, years</t>
  </si>
  <si>
    <t>1 year</t>
  </si>
  <si>
    <t>Product warranty period, maximum, years</t>
  </si>
  <si>
    <t>4 years</t>
  </si>
  <si>
    <t>Product warranty accrual, current</t>
  </si>
  <si>
    <t>Product warranty accrual, noncurrent</t>
  </si>
  <si>
    <t>Net Income Per Common Share (Details) - USD ($) $ / shares in Units, shares in Millions, $ in Millions</t>
  </si>
  <si>
    <t>Basic net income per share:</t>
  </si>
  <si>
    <t>Weighted average number of common shares outstanding, shares</t>
  </si>
  <si>
    <t>Basic net income per share attributable to AGCO Corporation and subsidiaries, dollars per share</t>
  </si>
  <si>
    <t>Diluted net income per share:</t>
  </si>
  <si>
    <t>Dilutive SSARs, performance share awards and restricted stock awards, shares</t>
  </si>
  <si>
    <t>Weighted average number of common shares and common share equivalents outstanding for purposes of computing diluted income per share, shares</t>
  </si>
  <si>
    <t>Diluted net income per share attributable to AGCO Corporation and subsidiaries, dollars per share</t>
  </si>
  <si>
    <t>Stock Appreciation Rights (SARs) [Member]</t>
  </si>
  <si>
    <t>SSARs excluded from earnings per share computation, shares</t>
  </si>
  <si>
    <t>Income Taxes (Details) - USD ($) $ in Millions</t>
  </si>
  <si>
    <t>Unrecognized income tax benefits that would affect effective tax rate</t>
  </si>
  <si>
    <t>Accrued or deferred taxes relating to uncertain income tax positions</t>
  </si>
  <si>
    <t>Accrued interest and penalties relating to unrecognized tax benefits</t>
  </si>
  <si>
    <t>Noncash deferred income tax charge</t>
  </si>
  <si>
    <t>Derivative Instruments and Hedging Activities (Narrative) (Details) € in Millions</t>
  </si>
  <si>
    <t>Jun. 30, 2016USD ($)country</t>
  </si>
  <si>
    <t>Derivative Instruments, Gain (Loss) [Line Items]</t>
  </si>
  <si>
    <t>Number of countries where products sold, countries (over 140) | country</t>
  </si>
  <si>
    <t>Amortization of deferred hedge gains (less than)</t>
  </si>
  <si>
    <t>Designated as Hedging Instrument [Member] | Cash Flow Hedging [Member]</t>
  </si>
  <si>
    <t>Net gains (losses) reclassified from accumulated other comprehensive loss into income</t>
  </si>
  <si>
    <t>Derivative, notional amount</t>
  </si>
  <si>
    <t>Designated as Hedging Instrument [Member] | Cash Flow Hedging [Member] | Interest Rate Swap [Member]</t>
  </si>
  <si>
    <t>0.33%</t>
  </si>
  <si>
    <t>Derivative instruments, gain (loss) recognized in other comprehensive income (loss), effective portion</t>
  </si>
  <si>
    <t>Derivative instruments, gain (loss) recognized in income, ineffective portion</t>
  </si>
  <si>
    <t>Designated as Hedging Instrument [Member] | Fair Value Hedging [Member] | Interest Rate Swap [Member]</t>
  </si>
  <si>
    <t>Deferred gain on hedge termination</t>
  </si>
  <si>
    <t>Unamortized deferred gain on hedge termination</t>
  </si>
  <si>
    <t>Derivative, variable interest rate</t>
  </si>
  <si>
    <t>4.14%</t>
  </si>
  <si>
    <t>Designated as Hedging Instrument [Member] | Net Investment Hedging [Member]</t>
  </si>
  <si>
    <t>Losses on derivative instruments designated as hedging</t>
  </si>
  <si>
    <t>Not Designated as Hedging Instrument [Member] | Foreign Exchange Contract [Member]</t>
  </si>
  <si>
    <t>Other (income) expense, net [Member] | Not Designated as Hedging Instrument [Member] | Foreign Exchange Contract [Member]</t>
  </si>
  <si>
    <t>Loss on derivative instruments not designated as hedging</t>
  </si>
  <si>
    <t>Derivative Instruments and Hedging Activities (Summary Of Accumulated Other Comprehensive Loss Related To Derivatives) (Details) - USD ($) $ in Millions</t>
  </si>
  <si>
    <t>After-Tax Amount</t>
  </si>
  <si>
    <t>Accumulated derivative net losses as of December 31, 2015</t>
  </si>
  <si>
    <t>Net losses reclassified from accumulated other comprehensive loss into income</t>
  </si>
  <si>
    <t>Accumulated derivative net losses as of June 30, 2016</t>
  </si>
  <si>
    <t>Accumulated Net Gain (Loss) from Cash Flow Hedges Attributable to Parent [Member]</t>
  </si>
  <si>
    <t>Before-Tax Amount</t>
  </si>
  <si>
    <t>Net changes in fair value of derivatives</t>
  </si>
  <si>
    <t>Income Tax</t>
  </si>
  <si>
    <t>Derivative Instruments and Hedging Activities (Fair Value Of Derivative Instruments) (Details) - USD ($) $ in Millions</t>
  </si>
  <si>
    <t>Derivative [Line Items]</t>
  </si>
  <si>
    <t>Derivative asset, fair value</t>
  </si>
  <si>
    <t>Derivative liability, fair value</t>
  </si>
  <si>
    <t>Other Current Assets [Member]</t>
  </si>
  <si>
    <t>Other Current Liabilities [Member]</t>
  </si>
  <si>
    <t>Interest Rate Contract [Member] | Designated as Hedging Instrument [Member] | Other Current Assets [Member]</t>
  </si>
  <si>
    <t>Interest Rate Contract [Member] | Designated as Hedging Instrument [Member] | Other Current Liabilities [Member]</t>
  </si>
  <si>
    <t>Interest Rate Contract [Member] | Designated as Hedging Instrument [Member] | Other Noncurrent Assets [Member]</t>
  </si>
  <si>
    <t>Interest Rate Contract [Member] | Designated as Hedging Instrument [Member] | Other Noncurrent Liabilities [Member]</t>
  </si>
  <si>
    <t>Foreign Exchange Contract [Member] | Designated as Hedging Instrument [Member] | Other Current Assets [Member]</t>
  </si>
  <si>
    <t>Foreign Exchange Contract [Member] | Designated as Hedging Instrument [Member] | Other Current Liabilities [Member]</t>
  </si>
  <si>
    <t>Foreign Exchange Contract [Member] | Not Designated as Hedging Instrument [Member] | Other Current Assets [Member]</t>
  </si>
  <si>
    <t>Foreign Exchange Contract [Member] | Not Designated as Hedging Instrument [Member] | Other Current Liabilities [Member]</t>
  </si>
  <si>
    <t>Changes in Stockholders' Equity (Schedule of Stockholders' Equity) (Details) - USD ($) $ in Millions</t>
  </si>
  <si>
    <t>Increase (Decrease) in Stockholders' Equity [Roll Forward]</t>
  </si>
  <si>
    <t>Stock compensation</t>
  </si>
  <si>
    <t>Issuance of RSUs</t>
  </si>
  <si>
    <t>SSARs exercised</t>
  </si>
  <si>
    <t>Comprehensive income:</t>
  </si>
  <si>
    <t>Unrealized loss on derivatives, net of tax</t>
  </si>
  <si>
    <t>Investment by noncontrolling interest</t>
  </si>
  <si>
    <t>Common Stock [Member]</t>
  </si>
  <si>
    <t>Additional Paid-in Capital [Member]</t>
  </si>
  <si>
    <t>Retained Earnings [Member]</t>
  </si>
  <si>
    <t>Accumulated Other Comprehensive Loss [Member]</t>
  </si>
  <si>
    <t>Noncontrolling Interests [Member]</t>
  </si>
  <si>
    <t>Changes in Stockholders' Equity (Schedule of Comprehensive Income for Noncontrolling Interest) (Details) - USD ($) $ in Millions</t>
  </si>
  <si>
    <t>Comprehensive Income (Loss), Net of Tax, Attributable to Noncontrolling Interest [Abstract]</t>
  </si>
  <si>
    <t>Net (loss) income</t>
  </si>
  <si>
    <t>Other comprehensive income:</t>
  </si>
  <si>
    <t>Total comprehensive (loss) income</t>
  </si>
  <si>
    <t>Changes in Stockholders' Equity (Changes in Accumulated Other Comprehensive Income) (Details) - USD ($) $ in Millions</t>
  </si>
  <si>
    <t>Accumulated Other Comprehensive Income (Loss) [Roll Forward]</t>
  </si>
  <si>
    <t>Net losses reclassified from accumulated other comprehensive loss</t>
  </si>
  <si>
    <t>Accumulated Defined Benefit Plans Adjustment Attributable to Parent [Member]</t>
  </si>
  <si>
    <t>Other comprehensive (loss) income before reclassifications</t>
  </si>
  <si>
    <t>Deferred Net (Losses) Gains on Derivatives [Member]</t>
  </si>
  <si>
    <t>Cumulative Translatoin Adjustment [Member]</t>
  </si>
  <si>
    <t>AOCI Attributable to Parent [Member]</t>
  </si>
  <si>
    <t>Changes in Stockholders' Equity (Reclassifications out of Accumulated Other Comprehensive Income) (Details) - USD ($) $ in Millions</t>
  </si>
  <si>
    <t>Reclassification out of Accumulated Other Comprehensive Income [Line Items]</t>
  </si>
  <si>
    <t>Reclassification from AOCI, Current Period, Tax</t>
  </si>
  <si>
    <t>Accumulated Defined Benefit Plans Adjustment, Net Gain (Loss) Attributable to Parent [Member]</t>
  </si>
  <si>
    <t>Accumulated Defined Benefit Plans Adjustment, Net Prior Service Attributable to Parent [Member]</t>
  </si>
  <si>
    <t>Reclassification out of Accumulated Other Comprehensive Income [Member] | Deferred Net (Losses) Gains on Derivatives [Member]</t>
  </si>
  <si>
    <t>Foreign Exchange Contract [Member] | Reclassification out of Accumulated Other Comprehensive Income [Member] | Deferred Net (Losses) Gains on Derivatives [Member]</t>
  </si>
  <si>
    <t>Interest Rate Contract [Member] | Reclassification out of Accumulated Other Comprehensive Income [Member] | Deferred Net (Losses) Gains on Derivatives [Member]</t>
  </si>
  <si>
    <t>Changes in Stockholders' Equity (Narrative) (Details) - USD ($)</t>
  </si>
  <si>
    <t>Stock repurchase program, authorized amount</t>
  </si>
  <si>
    <t>Stock repurchased and retired during period</t>
  </si>
  <si>
    <t>Stock repurchase program, outstanding balance authorized to be repurchased</t>
  </si>
  <si>
    <t>Accelerated Share Repurchase [Member]</t>
  </si>
  <si>
    <t>Stock repurchased and retired during period, shares</t>
  </si>
  <si>
    <t>Accounts Receivable Sales Agreements (Details) - USD ($) $ in Millions</t>
  </si>
  <si>
    <t>Accounts, Notes, Loans and Financing Receivable [Line Items]</t>
  </si>
  <si>
    <t>Net cash received from receivables sold</t>
  </si>
  <si>
    <t>Outstanding accounts receivable associated with retail finance joint ventures in Brazil and Australia</t>
  </si>
  <si>
    <t>Other Expenses, Net [Member]</t>
  </si>
  <si>
    <t>Loss on sales of receivables</t>
  </si>
  <si>
    <t>Corporate Joint Venture [Member]</t>
  </si>
  <si>
    <t>Joint venture ownership percentage</t>
  </si>
  <si>
    <t>49.00%</t>
  </si>
  <si>
    <t>Employee Benefit Plans (Narrative) (Details) $ in Millions</t>
  </si>
  <si>
    <t>Defined Benefit Pension Plans [Member]</t>
  </si>
  <si>
    <t>Defined Benefit Plan Disclosure [Line Items]</t>
  </si>
  <si>
    <t>Employer contributions</t>
  </si>
  <si>
    <t>Estimated minimum contributions</t>
  </si>
  <si>
    <t>Postretirement Health Coverage [Member]</t>
  </si>
  <si>
    <t>Employee Benefit Plans (Net Pension And Postretirement Cost) (Details) - USD ($) $ in Millions</t>
  </si>
  <si>
    <t>Service cost</t>
  </si>
  <si>
    <t>Interest cost</t>
  </si>
  <si>
    <t>Expected return on plan assets</t>
  </si>
  <si>
    <t>Amortization of net actuarial loss</t>
  </si>
  <si>
    <t>Amortization of prior service cost</t>
  </si>
  <si>
    <t>Net periodic pension or postretirement benefit cost</t>
  </si>
  <si>
    <t>Employee Benefit Plans (Net Periodic Pension Costs Included in Accumulated Other Comprehensive Income (Loss)) (Details) - USD ($) $ in Millions</t>
  </si>
  <si>
    <t>Accumulated Defined Benefit Plans Adjustment Including Portion Attributable to Noncontrolling Interest [Member]</t>
  </si>
  <si>
    <t>Accumulated other comprehensive loss as of December 31, 2015</t>
  </si>
  <si>
    <t>Accumulated other comprehensive loss as of June 30, 2016</t>
  </si>
  <si>
    <t>Accumulated Defined Benefit Plans Adjustment, Net Gain (Loss) Including Portion Attributable to Noncontrolling Interest [Member]</t>
  </si>
  <si>
    <t>Amortization of prior service cost and net actual loss</t>
  </si>
  <si>
    <t>Accumulated Defined Benefit Plans Adjustment, Net Prior Service Including Portion Attributable to Noncontrolling Interest [Member]</t>
  </si>
  <si>
    <t>Fair Value of Financial Instruments (Details) - USD ($) $ in Millions</t>
  </si>
  <si>
    <t>Fair Value, Assets and Liabilities Measured on Recurring and Nonrecurring Basis [Line Items]</t>
  </si>
  <si>
    <t>Trading securities</t>
  </si>
  <si>
    <t>Fair Value, Inputs, Level 2 [Member]</t>
  </si>
  <si>
    <t>Segment Reporting (Sales Information By Reportable Segments) (Details) $ in Millions</t>
  </si>
  <si>
    <t>Jun. 30, 2016USD ($)reportable_segment</t>
  </si>
  <si>
    <t>Segment Reporting Information [Line Items]</t>
  </si>
  <si>
    <t>Number of reportable segments, segments | reportable_segment</t>
  </si>
  <si>
    <t>Capital expenditures</t>
  </si>
  <si>
    <t>Segment assets</t>
  </si>
  <si>
    <t>Operating Segments [Member]</t>
  </si>
  <si>
    <t>North America [Member] | Operating Segments [Member]</t>
  </si>
  <si>
    <t>South America [Member] | Operating Segments [Member]</t>
  </si>
  <si>
    <t>Europe/ Africa/ Middle East [Member] | Operating Segments [Member]</t>
  </si>
  <si>
    <t>Asia/Pacific [Member] | Operating Segments [Member]</t>
  </si>
  <si>
    <t>Segment Reporting (Income From Operations And Total Assets) (Details) - USD ($) $ in Millions</t>
  </si>
  <si>
    <t>Dec. 31, 2014</t>
  </si>
  <si>
    <t>Income from Operations</t>
  </si>
  <si>
    <t>Segment income from operations</t>
  </si>
  <si>
    <t>Total Assets</t>
  </si>
  <si>
    <t>Receivables from affiliates</t>
  </si>
  <si>
    <t>Investments in affiliates</t>
  </si>
  <si>
    <t>Deferred tax assets, other current and noncurrent assets</t>
  </si>
  <si>
    <t>Consolidated total assets</t>
  </si>
  <si>
    <t>Segment Reconciling Items [Member]</t>
  </si>
  <si>
    <t>Corporate expenses</t>
  </si>
  <si>
    <t>Commitments and Contingencies (Details) BRL in Millions</t>
  </si>
  <si>
    <t>Jun. 30, 2016BRL</t>
  </si>
  <si>
    <t>Guarantees [Abstract]</t>
  </si>
  <si>
    <t>Guaranteed indebtedness owed to third parties</t>
  </si>
  <si>
    <t>Loss Contingency [Abstract]</t>
  </si>
  <si>
    <t>Tax disallowance not including interest and penalties</t>
  </si>
  <si>
    <t>Retail Finance Joint Venture [Member]</t>
  </si>
  <si>
    <t>Maximum repossessed inventory purchase obligation with retail joint ventures</t>
  </si>
</sst>
</file>

<file path=xl/styles.xml><?xml version="1.0" encoding="utf-8"?>
<styleSheet xmlns="http://schemas.openxmlformats.org/spreadsheetml/2006/main">
  <numFmts count="7">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_);_(&quot;€ &quot;(#,##0)" numFmtId="170"/>
    <numFmt formatCode="_(&quot;BRL &quot;#,##0.0_);_(&quot;BRL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026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81114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24.7</v>
      </c>
      <c t="n" s="7" r="C3">
        <v>426.7</v>
      </c>
    </row>
    <row spans="1:3" r="4">
      <c t="s" s="4" r="A4">
        <v>26</v>
      </c>
      <c t="n" s="6" r="B4">
        <v>946</v>
      </c>
      <c t="n" s="8" r="C4">
        <v>836.8</v>
      </c>
    </row>
    <row spans="1:3" r="5">
      <c t="s" s="4" r="A5">
        <v>27</v>
      </c>
      <c t="n" s="8" r="B5">
        <v>1764.1</v>
      </c>
      <c t="n" s="8" r="C5">
        <v>1423.4</v>
      </c>
    </row>
    <row spans="1:3" r="6">
      <c t="s" s="4" r="A6">
        <v>28</v>
      </c>
      <c t="n" s="8" r="B6">
        <v>271.4</v>
      </c>
      <c t="n" s="8" r="C6">
        <v>211.4</v>
      </c>
    </row>
    <row spans="1:3" r="7">
      <c t="s" s="4" r="A7">
        <v>29</v>
      </c>
      <c t="n" s="8" r="B7">
        <v>3306.2</v>
      </c>
      <c t="n" s="8" r="C7">
        <v>2898.3</v>
      </c>
    </row>
    <row spans="1:3" r="8">
      <c t="s" s="4" r="A8">
        <v>30</v>
      </c>
      <c t="n" s="8" r="B8">
        <v>1355.1</v>
      </c>
      <c t="n" s="8" r="C8">
        <v>1347.1</v>
      </c>
    </row>
    <row spans="1:3" r="9">
      <c t="s" s="4" r="A9">
        <v>31</v>
      </c>
      <c t="n" s="8" r="B9">
        <v>424.7</v>
      </c>
      <c t="n" s="8" r="C9">
        <v>392.9</v>
      </c>
    </row>
    <row spans="1:3" r="10">
      <c t="s" s="4" r="A10">
        <v>32</v>
      </c>
      <c t="n" s="8" r="B10">
        <v>87.8</v>
      </c>
      <c t="n" s="8" r="C10">
        <v>100.7</v>
      </c>
    </row>
    <row spans="1:3" r="11">
      <c t="s" s="4" r="A11">
        <v>33</v>
      </c>
      <c t="n" s="8" r="B11">
        <v>145.2</v>
      </c>
      <c t="n" s="8" r="C11">
        <v>136.5</v>
      </c>
    </row>
    <row spans="1:3" r="12">
      <c t="s" s="4" r="A12">
        <v>34</v>
      </c>
      <c t="n" s="8" r="B12">
        <v>520.8</v>
      </c>
      <c t="n" s="8" r="C12">
        <v>507.7</v>
      </c>
    </row>
    <row spans="1:3" r="13">
      <c t="s" s="4" r="A13">
        <v>35</v>
      </c>
      <c t="n" s="8" r="B13">
        <v>1176.1</v>
      </c>
      <c t="n" s="8" r="C13">
        <v>1114.5</v>
      </c>
    </row>
    <row spans="1:3" r="14">
      <c t="s" s="4" r="A14">
        <v>36</v>
      </c>
      <c t="n" s="8" r="B14">
        <v>7015.9</v>
      </c>
      <c t="n" s="8" r="C14">
        <v>6497.7</v>
      </c>
    </row>
    <row spans="1:3" r="15">
      <c t="s" s="3" r="A15">
        <v>37</v>
      </c>
    </row>
    <row spans="1:3" r="16">
      <c t="s" s="4" r="A16">
        <v>38</v>
      </c>
      <c t="n" s="8" r="B16">
        <v>93.7</v>
      </c>
      <c t="n" s="6" r="C16">
        <v>89</v>
      </c>
    </row>
    <row spans="1:3" r="17">
      <c t="s" s="4" r="A17">
        <v>39</v>
      </c>
      <c t="n" s="6" r="B17">
        <v>0</v>
      </c>
      <c t="n" s="8" r="C17">
        <v>217.2</v>
      </c>
    </row>
    <row spans="1:3" r="18">
      <c t="s" s="4" r="A18">
        <v>40</v>
      </c>
      <c t="n" s="8" r="B18">
        <v>741.1</v>
      </c>
      <c t="n" s="8" r="C18">
        <v>625.6</v>
      </c>
    </row>
    <row spans="1:3" r="19">
      <c t="s" s="4" r="A19">
        <v>41</v>
      </c>
      <c t="n" s="8" r="B19">
        <v>1125.7</v>
      </c>
      <c t="n" s="8" r="C19">
        <v>1106.9</v>
      </c>
    </row>
    <row spans="1:3" r="20">
      <c t="s" s="4" r="A20">
        <v>42</v>
      </c>
      <c t="n" s="8" r="B20">
        <v>185.6</v>
      </c>
      <c t="n" s="8" r="C20">
        <v>146.7</v>
      </c>
    </row>
    <row spans="1:3" r="21">
      <c t="s" s="4" r="A21">
        <v>43</v>
      </c>
      <c t="n" s="8" r="B21">
        <v>2146.1</v>
      </c>
      <c t="n" s="8" r="C21">
        <v>2185.4</v>
      </c>
    </row>
    <row spans="1:3" r="22">
      <c t="s" s="4" r="A22">
        <v>44</v>
      </c>
      <c t="n" s="8" r="B22">
        <v>1378.7</v>
      </c>
      <c t="n" s="8" r="C22">
        <v>925.2</v>
      </c>
    </row>
    <row spans="1:3" r="23">
      <c t="s" s="4" r="A23">
        <v>45</v>
      </c>
      <c t="n" s="8" r="B23">
        <v>218.1</v>
      </c>
      <c t="n" s="8" r="C23">
        <v>233.9</v>
      </c>
    </row>
    <row spans="1:3" r="24">
      <c t="s" s="4" r="A24">
        <v>46</v>
      </c>
      <c t="n" s="8" r="B24">
        <v>93.90000000000001</v>
      </c>
      <c t="n" s="8" r="C24">
        <v>86.40000000000001</v>
      </c>
    </row>
    <row spans="1:3" r="25">
      <c t="s" s="4" r="A25">
        <v>47</v>
      </c>
      <c t="n" s="8" r="B25">
        <v>196.3</v>
      </c>
      <c t="n" s="8" r="C25">
        <v>183.5</v>
      </c>
    </row>
    <row spans="1:3" r="26">
      <c t="s" s="4" r="A26">
        <v>48</v>
      </c>
      <c t="n" s="8" r="B26">
        <v>4033.1</v>
      </c>
      <c t="n" s="8" r="C26">
        <v>3614.4</v>
      </c>
    </row>
    <row spans="1:3" r="27">
      <c t="s" s="4" r="A27">
        <v>49</v>
      </c>
      <c t="s" s="4" r="B27">
        <v>50</v>
      </c>
      <c t="s" s="4" r="C27">
        <v>50</v>
      </c>
    </row>
    <row spans="1:3" r="28">
      <c t="s" s="3" r="A28">
        <v>51</v>
      </c>
    </row>
    <row spans="1:3" r="29">
      <c t="s" s="4" r="A29">
        <v>52</v>
      </c>
      <c t="n" s="6" r="B29">
        <v>0</v>
      </c>
      <c t="n" s="6" r="C29">
        <v>0</v>
      </c>
    </row>
    <row spans="1:3" r="30">
      <c t="s" s="4" r="A30">
        <v>53</v>
      </c>
      <c t="n" s="8" r="B30">
        <v>0.8</v>
      </c>
      <c t="n" s="8" r="C30">
        <v>0.8</v>
      </c>
    </row>
    <row spans="1:3" r="31">
      <c t="s" s="4" r="A31">
        <v>54</v>
      </c>
      <c t="n" s="8" r="B31">
        <v>191.5</v>
      </c>
      <c t="n" s="8" r="C31">
        <v>301.7</v>
      </c>
    </row>
    <row spans="1:3" r="32">
      <c t="s" s="4" r="A32">
        <v>55</v>
      </c>
      <c t="n" s="8" r="B32">
        <v>4032.5</v>
      </c>
      <c t="n" s="6" r="C32">
        <v>3996</v>
      </c>
    </row>
    <row spans="1:3" r="33">
      <c t="s" s="4" r="A33">
        <v>56</v>
      </c>
      <c t="n" s="8" r="B33">
        <v>-1301.1</v>
      </c>
      <c t="n" s="8" r="C33">
        <v>-1460.2</v>
      </c>
    </row>
    <row spans="1:3" r="34">
      <c t="s" s="4" r="A34">
        <v>57</v>
      </c>
      <c t="n" s="8" r="B34">
        <v>2923.7</v>
      </c>
      <c t="n" s="8" r="C34">
        <v>2838.3</v>
      </c>
    </row>
    <row spans="1:3" r="35">
      <c t="s" s="4" r="A35">
        <v>58</v>
      </c>
      <c t="n" s="8" r="B35">
        <v>59.1</v>
      </c>
      <c t="n" s="6" r="C35">
        <v>45</v>
      </c>
    </row>
    <row spans="1:3" r="36">
      <c t="s" s="4" r="A36">
        <v>59</v>
      </c>
      <c t="n" s="8" r="B36">
        <v>2982.8</v>
      </c>
      <c t="n" s="8" r="C36">
        <v>2883.3</v>
      </c>
    </row>
    <row spans="1:3" r="37">
      <c t="s" s="4" r="A37">
        <v>60</v>
      </c>
      <c t="n" s="7" r="B37">
        <v>7015.9</v>
      </c>
      <c t="n" s="7" r="C37">
        <v>649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5</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0</v>
      </c>
      <c t="s" s="2" r="B1">
        <v>1</v>
      </c>
    </row>
    <row spans="1:2" r="2">
      <c t="s" s="2" r="B2">
        <v>2</v>
      </c>
    </row>
    <row spans="1:2" r="3">
      <c t="s" s="3" r="A3">
        <v>148</v>
      </c>
    </row>
    <row spans="1:2" r="4">
      <c t="s" s="4" r="A4">
        <v>201</v>
      </c>
      <c t="s" s="4"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3</v>
      </c>
      <c t="s" s="2" r="B1">
        <v>1</v>
      </c>
    </row>
    <row spans="1:2" r="2">
      <c t="s" s="2" r="B2">
        <v>2</v>
      </c>
    </row>
    <row spans="1:2" r="3">
      <c t="s" s="3" r="A3">
        <v>151</v>
      </c>
    </row>
    <row spans="1:2" r="4">
      <c t="s" s="4" r="A4">
        <v>204</v>
      </c>
      <c t="s" s="4"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154</v>
      </c>
    </row>
    <row spans="1:2" r="4">
      <c t="s" s="4" r="A4">
        <v>207</v>
      </c>
      <c t="s" s="4" r="B4">
        <v>208</v>
      </c>
    </row>
    <row spans="1:2" r="5">
      <c t="s" s="4" r="A5">
        <v>209</v>
      </c>
      <c t="s" s="4" r="B5">
        <v>210</v>
      </c>
    </row>
    <row spans="1:2" r="6">
      <c t="s" s="4" r="A6">
        <v>211</v>
      </c>
      <c t="s" s="4" r="B6">
        <v>212</v>
      </c>
    </row>
    <row spans="1:2" r="7">
      <c t="s" s="4" r="A7">
        <v>213</v>
      </c>
      <c t="s" s="4" r="B7">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15</v>
      </c>
      <c t="s" s="2" r="B1">
        <v>1</v>
      </c>
    </row>
    <row spans="1:2" r="2">
      <c t="s" s="2" r="B2">
        <v>2</v>
      </c>
    </row>
    <row spans="1:2" r="3">
      <c t="s" s="3" r="A3">
        <v>157</v>
      </c>
    </row>
    <row spans="1:2" r="4">
      <c t="s" s="4" r="A4">
        <v>216</v>
      </c>
      <c t="s" s="4" r="B4">
        <v>217</v>
      </c>
    </row>
    <row spans="1:2" r="5">
      <c t="s" s="4" r="A5">
        <v>218</v>
      </c>
      <c t="s" s="4" r="B5">
        <v>219</v>
      </c>
    </row>
    <row spans="1:2" r="6">
      <c t="s" s="4" r="A6">
        <v>220</v>
      </c>
      <c t="s" s="4" r="B6">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2</v>
      </c>
      <c t="s" s="2" r="B1">
        <v>1</v>
      </c>
    </row>
    <row spans="1:2" r="2">
      <c t="s" s="2" r="B2">
        <v>2</v>
      </c>
    </row>
    <row spans="1:2" r="3">
      <c t="s" s="3" r="A3">
        <v>160</v>
      </c>
    </row>
    <row spans="1:2" r="4">
      <c t="s" s="4" r="A4">
        <v>223</v>
      </c>
      <c t="s" s="4" r="B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1</v>
      </c>
      <c t="s" s="2" r="B1">
        <v>2</v>
      </c>
      <c t="s" s="2" r="C1">
        <v>23</v>
      </c>
    </row>
    <row spans="1:3" r="2">
      <c t="s" s="3" r="A2">
        <v>62</v>
      </c>
    </row>
    <row spans="1:3" r="3">
      <c t="s" s="4" r="A3">
        <v>63</v>
      </c>
      <c t="n" s="9" r="B3">
        <v>0.01</v>
      </c>
      <c t="n" s="9" r="C3">
        <v>0.01</v>
      </c>
    </row>
    <row spans="1:3" r="4">
      <c t="s" s="4" r="A4">
        <v>64</v>
      </c>
      <c t="n" s="6" r="B4">
        <v>1000000</v>
      </c>
      <c t="n" s="6" r="C4">
        <v>1000000</v>
      </c>
    </row>
    <row spans="1:3" r="5">
      <c t="s" s="4" r="A5">
        <v>65</v>
      </c>
      <c t="n" s="6" r="B5">
        <v>0</v>
      </c>
      <c t="n" s="6" r="C5">
        <v>0</v>
      </c>
    </row>
    <row spans="1:3" r="6">
      <c t="s" s="4" r="A6">
        <v>66</v>
      </c>
      <c t="n" s="6" r="B6">
        <v>0</v>
      </c>
      <c t="n" s="6" r="C6">
        <v>0</v>
      </c>
    </row>
    <row spans="1:3" r="7">
      <c t="s" s="4" r="A7">
        <v>67</v>
      </c>
      <c t="n" s="9" r="B7">
        <v>0.01</v>
      </c>
      <c t="n" s="9" r="C7">
        <v>0.01</v>
      </c>
    </row>
    <row spans="1:3" r="8">
      <c t="s" s="4" r="A8">
        <v>68</v>
      </c>
      <c t="n" s="6" r="B8">
        <v>150000000</v>
      </c>
      <c t="n" s="6" r="C8">
        <v>150000000</v>
      </c>
    </row>
    <row spans="1:3" r="9">
      <c t="s" s="4" r="A9">
        <v>69</v>
      </c>
      <c t="n" s="6" r="B9">
        <v>81114868</v>
      </c>
      <c t="n" s="6" r="C9">
        <v>83814809</v>
      </c>
    </row>
    <row spans="1:3" r="10">
      <c t="s" s="4" r="A10">
        <v>70</v>
      </c>
      <c t="n" s="6" r="B10">
        <v>81114868</v>
      </c>
      <c t="n" s="6" r="C10">
        <v>838148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5</v>
      </c>
      <c t="s" s="2" r="B1">
        <v>1</v>
      </c>
    </row>
    <row spans="1:2" r="2">
      <c t="s" s="2" r="B2">
        <v>2</v>
      </c>
    </row>
    <row spans="1:2" r="3">
      <c t="s" s="3" r="A3">
        <v>163</v>
      </c>
    </row>
    <row spans="1:2" r="4">
      <c t="s" s="4" r="A4">
        <v>226</v>
      </c>
      <c t="s" s="4" r="B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8</v>
      </c>
      <c t="s" s="2" r="B1">
        <v>1</v>
      </c>
    </row>
    <row spans="1:2" r="2">
      <c t="s" s="2" r="B2">
        <v>2</v>
      </c>
    </row>
    <row spans="1:2" r="3">
      <c t="s" s="3" r="A3">
        <v>166</v>
      </c>
    </row>
    <row spans="1:2" r="4">
      <c t="s" s="4" r="A4">
        <v>229</v>
      </c>
      <c t="s" s="4" r="B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169</v>
      </c>
    </row>
    <row spans="1:2" r="4">
      <c t="s" s="4" r="A4">
        <v>232</v>
      </c>
      <c t="s" s="4" r="B4">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34</v>
      </c>
      <c t="s" s="2" r="B1">
        <v>1</v>
      </c>
    </row>
    <row spans="1:2" r="2">
      <c t="s" s="2" r="B2">
        <v>2</v>
      </c>
    </row>
    <row spans="1:2" r="3">
      <c t="s" s="3" r="A3">
        <v>175</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239</v>
      </c>
      <c t="s" s="2" r="B1">
        <v>1</v>
      </c>
    </row>
    <row spans="1:2" r="2">
      <c t="s" s="2" r="B2">
        <v>2</v>
      </c>
    </row>
    <row spans="1:2" r="3">
      <c t="s" s="3" r="A3">
        <v>178</v>
      </c>
    </row>
    <row spans="1:2" r="4">
      <c t="s" s="4" r="A4">
        <v>240</v>
      </c>
      <c t="s" s="4" r="B4">
        <v>241</v>
      </c>
    </row>
    <row spans="1:2" r="5">
      <c t="s" s="4" r="A5">
        <v>242</v>
      </c>
      <c t="s" s="4" r="B5">
        <v>243</v>
      </c>
    </row>
    <row spans="1:2" r="6">
      <c t="s" s="4" r="A6">
        <v>244</v>
      </c>
      <c t="s" s="4" r="B6">
        <v>245</v>
      </c>
    </row>
    <row spans="1:2" r="7">
      <c t="s" s="4" r="A7">
        <v>246</v>
      </c>
      <c t="s" s="4" r="B7">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49</v>
      </c>
    </row>
    <row spans="1:2" r="4">
      <c t="s" s="4" r="A4">
        <v>250</v>
      </c>
      <c t="s" s="4" r="B4">
        <v>245</v>
      </c>
    </row>
    <row spans="1:2" r="5">
      <c t="s" s="4" r="A5">
        <v>251</v>
      </c>
    </row>
    <row spans="1:2" r="6">
      <c t="s" s="3" r="A6">
        <v>249</v>
      </c>
    </row>
    <row spans="1:2" r="7">
      <c t="s" s="4" r="A7">
        <v>252</v>
      </c>
      <c t="s" s="4" r="B7">
        <v>253</v>
      </c>
    </row>
    <row spans="1:2" r="8">
      <c t="s" s="4" r="A8">
        <v>254</v>
      </c>
    </row>
    <row spans="1:2" r="9">
      <c t="s" s="3" r="A9">
        <v>249</v>
      </c>
    </row>
    <row spans="1:2" r="10">
      <c t="s" s="4" r="A10">
        <v>252</v>
      </c>
      <c t="s" s="4" r="B10">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6</v>
      </c>
      <c t="s" s="2" r="B1">
        <v>1</v>
      </c>
    </row>
    <row spans="1:2" r="2">
      <c t="s" s="2" r="B2">
        <v>2</v>
      </c>
    </row>
    <row spans="1:2" r="3">
      <c t="s" s="3" r="A3">
        <v>187</v>
      </c>
    </row>
    <row spans="1:2" r="4">
      <c t="s" s="4" r="A4">
        <v>237</v>
      </c>
      <c t="s" s="4" r="B4">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57</v>
      </c>
      <c t="s" s="2" r="B1">
        <v>1</v>
      </c>
    </row>
    <row spans="1:2" r="2">
      <c t="s" s="2" r="B2">
        <v>2</v>
      </c>
    </row>
    <row spans="1:2" r="3">
      <c t="s" s="3" r="A3">
        <v>190</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spans="1:4" r="1">
      <c t="s" s="1" r="A1">
        <v>264</v>
      </c>
      <c t="s" s="2" r="B1">
        <v>265</v>
      </c>
      <c t="s" s="2" r="C1">
        <v>266</v>
      </c>
      <c t="s" s="2" r="D1">
        <v>267</v>
      </c>
    </row>
    <row spans="1:4" r="2">
      <c t="s" s="3" r="A2">
        <v>268</v>
      </c>
    </row>
    <row spans="1:4" r="3">
      <c t="s" s="4" r="A3">
        <v>269</v>
      </c>
      <c t="n" s="7" r="D3">
        <v>33.6</v>
      </c>
    </row>
    <row spans="1:4" r="4">
      <c t="s" s="4" r="A4">
        <v>270</v>
      </c>
      <c t="n" s="8" r="D4">
        <v>30.3</v>
      </c>
    </row>
    <row spans="1:4" r="5">
      <c t="s" s="4" r="A5">
        <v>271</v>
      </c>
    </row>
    <row spans="1:4" r="6">
      <c t="s" s="3" r="A6">
        <v>268</v>
      </c>
    </row>
    <row spans="1:4" r="7">
      <c t="s" s="4" r="A7">
        <v>128</v>
      </c>
      <c t="n" s="7" r="B7">
        <v>63.4</v>
      </c>
      <c t="n" s="12" r="C7">
        <v>58.4</v>
      </c>
    </row>
    <row spans="1:4" r="8">
      <c t="s" s="4" r="A8">
        <v>272</v>
      </c>
      <c t="n" s="8" r="B8">
        <v>19.1</v>
      </c>
      <c t="n" s="12" r="C8">
        <v>17.6</v>
      </c>
    </row>
    <row spans="1:4" r="9">
      <c t="s" s="4" r="A9">
        <v>269</v>
      </c>
      <c t="n" s="8" r="B9">
        <v>27.5</v>
      </c>
    </row>
    <row spans="1:4" r="10">
      <c t="s" s="4" r="A10">
        <v>270</v>
      </c>
      <c t="n" s="8" r="B10">
        <v>20.7</v>
      </c>
    </row>
    <row spans="1:4" r="11">
      <c t="s" s="4" r="A11">
        <v>273</v>
      </c>
    </row>
    <row spans="1:4" r="12">
      <c t="s" s="3" r="A12">
        <v>268</v>
      </c>
    </row>
    <row spans="1:4" r="13">
      <c t="s" s="4" r="A13">
        <v>269</v>
      </c>
      <c t="n" s="7" r="D13">
        <v>18.6</v>
      </c>
    </row>
    <row spans="1:4" r="14">
      <c t="s" s="4" r="A14">
        <v>274</v>
      </c>
    </row>
    <row spans="1:4" r="15">
      <c t="s" s="3" r="A15">
        <v>268</v>
      </c>
    </row>
    <row spans="1:4" r="16">
      <c t="s" s="4" r="A16">
        <v>269</v>
      </c>
      <c t="n" s="7" r="B16">
        <v>15.7</v>
      </c>
    </row>
    <row spans="1:4" r="17">
      <c t="s" s="4" r="A17">
        <v>275</v>
      </c>
      <c t="s" s="4" r="B17">
        <v>276</v>
      </c>
      <c t="s" s="4" r="C17">
        <v>276</v>
      </c>
    </row>
    <row spans="1:4" r="18">
      <c t="s" s="4" r="A18">
        <v>277</v>
      </c>
    </row>
    <row spans="1:4" r="19">
      <c t="s" s="3" r="A19">
        <v>268</v>
      </c>
    </row>
    <row spans="1:4" r="20">
      <c t="s" s="4" r="A20">
        <v>269</v>
      </c>
      <c t="n" s="7" r="B20">
        <v>7.9</v>
      </c>
    </row>
    <row spans="1:4" r="21">
      <c t="s" s="4" r="A21">
        <v>275</v>
      </c>
      <c t="s" s="4" r="B21">
        <v>276</v>
      </c>
      <c t="s" s="4" r="C21">
        <v>276</v>
      </c>
    </row>
    <row spans="1:4" r="22">
      <c t="s" s="4" r="A22">
        <v>278</v>
      </c>
    </row>
    <row spans="1:4" r="23">
      <c t="s" s="3" r="A23">
        <v>268</v>
      </c>
    </row>
    <row spans="1:4" r="24">
      <c t="s" s="4" r="A24">
        <v>269</v>
      </c>
      <c t="n" s="7" r="B24">
        <v>3.9</v>
      </c>
    </row>
    <row spans="1:4" r="25">
      <c t="s" s="4" r="A25">
        <v>275</v>
      </c>
      <c t="s" s="4" r="B25">
        <v>276</v>
      </c>
      <c t="s" s="4" r="C25">
        <v>2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30"/>
    <col customWidth="1" max="6" min="6" width="21"/>
  </cols>
  <sheetData>
    <row spans="1:6" r="1">
      <c t="s" s="1" r="A1">
        <v>279</v>
      </c>
      <c t="s" s="2" r="B1">
        <v>72</v>
      </c>
      <c t="s" s="2" r="E1">
        <v>1</v>
      </c>
    </row>
    <row spans="1:6" r="2">
      <c t="s" s="2" r="B2">
        <v>267</v>
      </c>
      <c t="s" s="2" r="C2">
        <v>280</v>
      </c>
      <c t="s" s="2" r="D2">
        <v>281</v>
      </c>
      <c t="s" s="2" r="E2">
        <v>282</v>
      </c>
      <c t="s" s="2" r="F2">
        <v>281</v>
      </c>
    </row>
    <row spans="1:6" r="3">
      <c t="s" s="3" r="A3">
        <v>283</v>
      </c>
    </row>
    <row spans="1:6" r="4">
      <c t="s" s="4" r="A4">
        <v>284</v>
      </c>
      <c t="n" s="6" r="E4">
        <v>300</v>
      </c>
    </row>
    <row spans="1:6" r="5">
      <c t="s" s="3" r="A5">
        <v>285</v>
      </c>
    </row>
    <row spans="1:6" r="6">
      <c t="s" s="4" r="A6">
        <v>286</v>
      </c>
      <c t="n" s="11" r="B6">
        <v>16</v>
      </c>
      <c t="n" s="7" r="C6">
        <v>16.9</v>
      </c>
      <c t="n" s="7" r="E6">
        <v>16.9</v>
      </c>
    </row>
    <row spans="1:6" r="7">
      <c t="s" s="4" r="A7">
        <v>80</v>
      </c>
      <c t="n" s="8" r="B7">
        <v>2.1</v>
      </c>
      <c t="n" s="8" r="C7">
        <v>1.9</v>
      </c>
      <c t="n" s="11" r="D7">
        <v>4</v>
      </c>
      <c t="n" s="6" r="E7">
        <v>4</v>
      </c>
      <c t="n" s="7" r="F7">
        <v>14.6</v>
      </c>
    </row>
    <row spans="1:6" r="8">
      <c t="s" s="4" r="A8">
        <v>287</v>
      </c>
      <c t="n" s="8" r="B8">
        <v>-3.2</v>
      </c>
      <c t="n" s="8" r="C8">
        <v>-3.4</v>
      </c>
    </row>
    <row spans="1:6" r="9">
      <c t="s" s="4" r="A9">
        <v>288</v>
      </c>
      <c t="n" s="8" r="B9">
        <v>-0.3</v>
      </c>
      <c t="n" s="8" r="C9">
        <v>0.6</v>
      </c>
    </row>
    <row spans="1:6" r="10">
      <c t="s" s="4" r="A10">
        <v>289</v>
      </c>
      <c t="n" s="8" r="B10">
        <v>14.6</v>
      </c>
      <c t="n" s="6" r="C10">
        <v>16</v>
      </c>
      <c t="n" s="8" r="E10">
        <v>14.6</v>
      </c>
    </row>
    <row spans="1:6" r="11">
      <c t="s" s="4" r="A11">
        <v>290</v>
      </c>
    </row>
    <row spans="1:6" r="12">
      <c t="s" s="3" r="A12">
        <v>285</v>
      </c>
    </row>
    <row spans="1:6" r="13">
      <c t="s" s="4" r="A13">
        <v>286</v>
      </c>
      <c t="n" s="6" r="B13">
        <v>16</v>
      </c>
      <c t="n" s="8" r="C13">
        <v>16.9</v>
      </c>
      <c t="n" s="8" r="E13">
        <v>16.9</v>
      </c>
    </row>
    <row spans="1:6" r="14">
      <c t="s" s="4" r="A14">
        <v>80</v>
      </c>
      <c t="n" s="8" r="B14">
        <v>1.3</v>
      </c>
      <c t="n" s="8" r="C14">
        <v>1.9</v>
      </c>
    </row>
    <row spans="1:6" r="15">
      <c t="s" s="4" r="A15">
        <v>287</v>
      </c>
      <c t="n" s="8" r="B15">
        <v>-3.2</v>
      </c>
      <c t="n" s="8" r="C15">
        <v>-3.4</v>
      </c>
    </row>
    <row spans="1:6" r="16">
      <c t="s" s="4" r="A16">
        <v>288</v>
      </c>
      <c t="n" s="8" r="B16">
        <v>-0.3</v>
      </c>
      <c t="n" s="8" r="C16">
        <v>0.6</v>
      </c>
    </row>
    <row spans="1:6" r="17">
      <c t="s" s="4" r="A17">
        <v>289</v>
      </c>
      <c t="n" s="8" r="B17">
        <v>13.8</v>
      </c>
      <c t="n" s="6" r="C17">
        <v>16</v>
      </c>
      <c t="n" s="8" r="E17">
        <v>13.8</v>
      </c>
    </row>
    <row spans="1:6" r="18">
      <c t="s" s="4" r="A18">
        <v>291</v>
      </c>
    </row>
    <row spans="1:6" r="19">
      <c t="s" s="3" r="A19">
        <v>285</v>
      </c>
    </row>
    <row spans="1:6" r="20">
      <c t="s" s="4" r="A20">
        <v>286</v>
      </c>
      <c t="n" s="6" r="B20">
        <v>0</v>
      </c>
      <c t="n" s="6" r="C20">
        <v>0</v>
      </c>
      <c t="n" s="6" r="E20">
        <v>0</v>
      </c>
    </row>
    <row spans="1:6" r="21">
      <c t="s" s="4" r="A21">
        <v>80</v>
      </c>
      <c t="n" s="8" r="B21">
        <v>0.8</v>
      </c>
      <c t="n" s="6" r="C21">
        <v>0</v>
      </c>
    </row>
    <row spans="1:6" r="22">
      <c t="s" s="4" r="A22">
        <v>287</v>
      </c>
      <c t="n" s="6" r="B22">
        <v>0</v>
      </c>
      <c t="n" s="6" r="C22">
        <v>0</v>
      </c>
    </row>
    <row spans="1:6" r="23">
      <c t="s" s="4" r="A23">
        <v>288</v>
      </c>
      <c t="n" s="6" r="B23">
        <v>0</v>
      </c>
      <c t="n" s="6" r="C23">
        <v>0</v>
      </c>
    </row>
    <row spans="1:6" r="24">
      <c t="s" s="4" r="A24">
        <v>289</v>
      </c>
      <c t="n" s="7" r="B24">
        <v>0.8</v>
      </c>
      <c t="n" s="11" r="C24">
        <v>0</v>
      </c>
      <c t="n" s="7" r="E24">
        <v>0.8</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995.6</v>
      </c>
      <c t="n" s="7" r="C4">
        <v>2069.3</v>
      </c>
      <c t="n" s="7" r="D4">
        <v>3554.9</v>
      </c>
      <c t="n" s="7" r="E4">
        <v>3771.9</v>
      </c>
    </row>
    <row spans="1:5" r="5">
      <c t="s" s="4" r="A5">
        <v>76</v>
      </c>
      <c t="n" s="8" r="B5">
        <v>1568.6</v>
      </c>
      <c t="n" s="8" r="C5">
        <v>1619.7</v>
      </c>
      <c t="n" s="8" r="D5">
        <v>2813.2</v>
      </c>
      <c t="n" s="8" r="E5">
        <v>2974.4</v>
      </c>
    </row>
    <row spans="1:5" r="6">
      <c t="s" s="4" r="A6">
        <v>77</v>
      </c>
      <c t="n" s="6" r="B6">
        <v>427</v>
      </c>
      <c t="n" s="8" r="C6">
        <v>449.6</v>
      </c>
      <c t="n" s="8" r="D6">
        <v>741.7</v>
      </c>
      <c t="n" s="8" r="E6">
        <v>797.5</v>
      </c>
    </row>
    <row spans="1:5" r="7">
      <c t="s" s="4" r="A7">
        <v>78</v>
      </c>
      <c t="n" s="8" r="B7">
        <v>217.8</v>
      </c>
      <c t="n" s="8" r="C7">
        <v>213.1</v>
      </c>
      <c t="n" s="6" r="D7">
        <v>429</v>
      </c>
      <c t="n" s="8" r="E7">
        <v>424.3</v>
      </c>
    </row>
    <row spans="1:5" r="8">
      <c t="s" s="4" r="A8">
        <v>79</v>
      </c>
      <c t="n" s="8" r="B8">
        <v>77.09999999999999</v>
      </c>
      <c t="n" s="8" r="C8">
        <v>71.7</v>
      </c>
      <c t="n" s="8" r="D8">
        <v>148.3</v>
      </c>
      <c t="n" s="8" r="E8">
        <v>140.5</v>
      </c>
    </row>
    <row spans="1:5" r="9">
      <c t="s" s="4" r="A9">
        <v>80</v>
      </c>
      <c t="n" s="8" r="B9">
        <v>2.1</v>
      </c>
      <c t="n" s="6" r="C9">
        <v>4</v>
      </c>
      <c t="n" s="6" r="D9">
        <v>4</v>
      </c>
      <c t="n" s="8" r="E9">
        <v>14.6</v>
      </c>
    </row>
    <row spans="1:5" r="10">
      <c t="s" s="4" r="A10">
        <v>81</v>
      </c>
      <c t="n" s="8" r="B10">
        <v>11.4</v>
      </c>
      <c t="n" s="8" r="C10">
        <v>10.9</v>
      </c>
      <c t="n" s="8" r="D10">
        <v>22.4</v>
      </c>
      <c t="n" s="8" r="E10">
        <v>21.4</v>
      </c>
    </row>
    <row spans="1:5" r="11">
      <c t="s" s="4" r="A11">
        <v>82</v>
      </c>
      <c t="n" s="8" r="B11">
        <v>118.6</v>
      </c>
      <c t="n" s="8" r="C11">
        <v>149.9</v>
      </c>
      <c t="n" s="6" r="D11">
        <v>138</v>
      </c>
      <c t="n" s="8" r="E11">
        <v>196.7</v>
      </c>
    </row>
    <row spans="1:5" r="12">
      <c t="s" s="4" r="A12">
        <v>83</v>
      </c>
      <c t="n" s="8" r="B12">
        <v>11.9</v>
      </c>
      <c t="n" s="8" r="C12">
        <v>11.3</v>
      </c>
      <c t="n" s="8" r="D12">
        <v>22.4</v>
      </c>
      <c t="n" s="8" r="E12">
        <v>21.5</v>
      </c>
    </row>
    <row spans="1:5" r="13">
      <c t="s" s="4" r="A13">
        <v>84</v>
      </c>
      <c t="n" s="6" r="B13">
        <v>16</v>
      </c>
      <c t="n" s="8" r="C13">
        <v>9.5</v>
      </c>
      <c t="n" s="8" r="D13">
        <v>27.3</v>
      </c>
      <c t="n" s="8" r="E13">
        <v>19.3</v>
      </c>
    </row>
    <row spans="1:5" r="14">
      <c t="s" s="4" r="A14">
        <v>85</v>
      </c>
      <c t="n" s="8" r="B14">
        <v>90.7</v>
      </c>
      <c t="n" s="8" r="C14">
        <v>129.1</v>
      </c>
      <c t="n" s="8" r="D14">
        <v>88.3</v>
      </c>
      <c t="n" s="8" r="E14">
        <v>155.9</v>
      </c>
    </row>
    <row spans="1:5" r="15">
      <c t="s" s="4" r="A15">
        <v>86</v>
      </c>
      <c t="n" s="8" r="B15">
        <v>54.8</v>
      </c>
      <c t="n" s="8" r="C15">
        <v>37.9</v>
      </c>
      <c t="n" s="8" r="D15">
        <v>54.4</v>
      </c>
      <c t="n" s="8" r="E15">
        <v>48.5</v>
      </c>
    </row>
    <row spans="1:5" r="16">
      <c t="s" s="4" r="A16">
        <v>87</v>
      </c>
      <c t="n" s="8" r="B16">
        <v>35.9</v>
      </c>
      <c t="n" s="8" r="C16">
        <v>91.2</v>
      </c>
      <c t="n" s="8" r="D16">
        <v>33.9</v>
      </c>
      <c t="n" s="8" r="E16">
        <v>107.4</v>
      </c>
    </row>
    <row spans="1:5" r="17">
      <c t="s" s="4" r="A17">
        <v>88</v>
      </c>
      <c t="n" s="8" r="B17">
        <v>13.5</v>
      </c>
      <c t="n" s="8" r="C17">
        <v>14.4</v>
      </c>
      <c t="n" s="8" r="D17">
        <v>25.7</v>
      </c>
      <c t="n" s="8" r="E17">
        <v>28.1</v>
      </c>
    </row>
    <row spans="1:5" r="18">
      <c t="s" s="4" r="A18">
        <v>89</v>
      </c>
      <c t="n" s="8" r="B18">
        <v>49.4</v>
      </c>
      <c t="n" s="8" r="C18">
        <v>105.6</v>
      </c>
      <c t="n" s="8" r="D18">
        <v>59.6</v>
      </c>
      <c t="n" s="8" r="E18">
        <v>135.5</v>
      </c>
    </row>
    <row spans="1:5" r="19">
      <c t="s" s="4" r="A19">
        <v>90</v>
      </c>
      <c t="n" s="8" r="B19">
        <v>0.9</v>
      </c>
      <c t="n" s="8" r="C19">
        <v>1.5</v>
      </c>
      <c t="n" s="8" r="D19">
        <v>-1.5</v>
      </c>
      <c t="n" s="8" r="E19">
        <v>1.7</v>
      </c>
    </row>
    <row spans="1:5" r="20">
      <c t="s" s="4" r="A20">
        <v>91</v>
      </c>
      <c t="n" s="7" r="B20">
        <v>50.3</v>
      </c>
      <c t="n" s="7" r="C20">
        <v>107.1</v>
      </c>
      <c t="n" s="7" r="D20">
        <v>58.1</v>
      </c>
      <c t="n" s="7" r="E20">
        <v>137.2</v>
      </c>
    </row>
    <row spans="1:5" r="21">
      <c t="s" s="3" r="A21">
        <v>92</v>
      </c>
    </row>
    <row spans="1:5" r="22">
      <c t="s" s="4" r="A22">
        <v>93</v>
      </c>
      <c t="n" s="9" r="B22">
        <v>0.61</v>
      </c>
      <c t="n" s="9" r="C22">
        <v>1.22</v>
      </c>
      <c t="n" s="9" r="D22">
        <v>0.7</v>
      </c>
      <c t="n" s="9" r="E22">
        <v>1.55</v>
      </c>
    </row>
    <row spans="1:5" r="23">
      <c t="s" s="4" r="A23">
        <v>94</v>
      </c>
      <c t="n" s="10" r="B23">
        <v>0.61</v>
      </c>
      <c t="n" s="10" r="C23">
        <v>1.22</v>
      </c>
      <c t="n" s="10" r="D23">
        <v>0.7</v>
      </c>
      <c t="n" s="10" r="E23">
        <v>1.55</v>
      </c>
    </row>
    <row spans="1:5" r="24">
      <c t="s" s="4" r="A24">
        <v>95</v>
      </c>
      <c t="n" s="9" r="B24">
        <v>0.13</v>
      </c>
      <c t="n" s="9" r="C24">
        <v>0.12</v>
      </c>
      <c t="n" s="9" r="D24">
        <v>0.26</v>
      </c>
      <c t="n" s="9" r="E24">
        <v>0.24</v>
      </c>
    </row>
    <row spans="1:5" r="25">
      <c t="s" s="3" r="A25">
        <v>96</v>
      </c>
    </row>
    <row spans="1:5" r="26">
      <c t="s" s="4" r="A26">
        <v>97</v>
      </c>
      <c t="n" s="6" r="B26">
        <v>82</v>
      </c>
      <c t="n" s="8" r="C26">
        <v>87.59999999999999</v>
      </c>
      <c t="n" s="8" r="D26">
        <v>82.5</v>
      </c>
      <c t="n" s="8" r="E26">
        <v>88.2</v>
      </c>
    </row>
    <row spans="1:5" r="27">
      <c t="s" s="4" r="A27">
        <v>98</v>
      </c>
      <c t="n" s="8" r="B27">
        <v>82.09999999999999</v>
      </c>
      <c t="n" s="8" r="C27">
        <v>87.7</v>
      </c>
      <c t="n" s="8" r="D27">
        <v>82.59999999999999</v>
      </c>
      <c t="n" s="8" r="E27">
        <v>8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92</v>
      </c>
      <c t="s" s="2" r="B1">
        <v>293</v>
      </c>
      <c t="s" s="2" r="C1">
        <v>2</v>
      </c>
      <c t="s" s="2" r="D1">
        <v>73</v>
      </c>
      <c t="s" s="2" r="E1">
        <v>2</v>
      </c>
      <c t="s" s="2" r="F1">
        <v>73</v>
      </c>
      <c t="s" s="2" r="G1">
        <v>23</v>
      </c>
    </row>
    <row spans="1:7" r="2">
      <c t="s" s="3" r="A2">
        <v>294</v>
      </c>
    </row>
    <row spans="1:7" r="3">
      <c t="s" s="4" r="A3">
        <v>68</v>
      </c>
      <c t="n" s="6" r="C3">
        <v>150000000</v>
      </c>
      <c t="n" s="6" r="E3">
        <v>150000000</v>
      </c>
      <c t="n" s="6" r="G3">
        <v>150000000</v>
      </c>
    </row>
    <row spans="1:7" r="4">
      <c t="s" s="4" r="A4">
        <v>115</v>
      </c>
      <c t="n" s="7" r="C4">
        <v>6.2</v>
      </c>
      <c t="n" s="11" r="D4">
        <v>5</v>
      </c>
      <c t="n" s="7" r="E4">
        <v>11.7</v>
      </c>
      <c t="n" s="7" r="F4">
        <v>7.4</v>
      </c>
    </row>
    <row spans="1:7" r="5">
      <c t="s" s="4" r="A5">
        <v>295</v>
      </c>
    </row>
    <row spans="1:7" r="6">
      <c t="s" s="3" r="A6">
        <v>294</v>
      </c>
    </row>
    <row spans="1:7" r="7">
      <c t="s" s="4" r="A7">
        <v>68</v>
      </c>
      <c t="n" s="6" r="C7">
        <v>10000000</v>
      </c>
      <c t="n" s="6" r="E7">
        <v>10000000</v>
      </c>
    </row>
    <row spans="1:7" r="8">
      <c t="s" s="4" r="A8">
        <v>296</v>
      </c>
      <c t="n" s="6" r="C8">
        <v>2677493</v>
      </c>
      <c t="n" s="6" r="E8">
        <v>2677493</v>
      </c>
    </row>
    <row spans="1:7" r="9">
      <c t="s" s="4" r="A9">
        <v>297</v>
      </c>
    </row>
    <row spans="1:7" r="10">
      <c t="s" s="3" r="A10">
        <v>294</v>
      </c>
    </row>
    <row spans="1:7" r="11">
      <c t="s" s="4" r="A11">
        <v>298</v>
      </c>
      <c t="n" s="9" r="E11">
        <v>47.94</v>
      </c>
      <c t="n" s="9" r="F11">
        <v>42.46</v>
      </c>
    </row>
    <row spans="1:7" r="12">
      <c t="s" s="4" r="A12">
        <v>299</v>
      </c>
      <c t="n" s="6" r="E12">
        <v>1327042</v>
      </c>
    </row>
    <row spans="1:7" r="13">
      <c t="s" s="4" r="A13">
        <v>300</v>
      </c>
      <c t="n" s="7" r="C13">
        <v>55.8</v>
      </c>
      <c t="n" s="7" r="E13">
        <v>55.8</v>
      </c>
    </row>
    <row spans="1:7" r="14">
      <c t="s" s="4" r="A14">
        <v>301</v>
      </c>
      <c t="s" s="4" r="E14">
        <v>302</v>
      </c>
    </row>
    <row spans="1:7" r="15">
      <c t="s" s="4" r="A15">
        <v>303</v>
      </c>
      <c t="n" s="6" r="C15">
        <v>2741998</v>
      </c>
      <c t="n" s="6" r="E15">
        <v>2741998</v>
      </c>
      <c t="n" s="6" r="G15">
        <v>1449396</v>
      </c>
    </row>
    <row spans="1:7" r="16">
      <c t="s" s="4" r="A16">
        <v>304</v>
      </c>
    </row>
    <row spans="1:7" r="17">
      <c t="s" s="3" r="A17">
        <v>294</v>
      </c>
    </row>
    <row spans="1:7" r="18">
      <c t="s" s="4" r="A18">
        <v>298</v>
      </c>
      <c t="n" s="9" r="C18">
        <v>45.05</v>
      </c>
      <c t="n" s="9" r="D18">
        <v>43.88</v>
      </c>
    </row>
    <row spans="1:7" r="19">
      <c t="s" s="4" r="A19">
        <v>299</v>
      </c>
      <c t="n" s="6" r="E19">
        <v>137496</v>
      </c>
    </row>
    <row spans="1:7" r="20">
      <c t="s" s="4" r="A20">
        <v>300</v>
      </c>
      <c t="n" s="7" r="C20">
        <v>8.300000000000001</v>
      </c>
      <c t="n" s="7" r="E20">
        <v>8.300000000000001</v>
      </c>
    </row>
    <row spans="1:7" r="21">
      <c t="s" s="4" r="A21">
        <v>301</v>
      </c>
      <c t="s" s="4" r="E21">
        <v>302</v>
      </c>
    </row>
    <row spans="1:7" r="22">
      <c t="s" s="4" r="A22">
        <v>305</v>
      </c>
      <c t="s" s="4" r="E22">
        <v>306</v>
      </c>
    </row>
    <row spans="1:7" r="23">
      <c t="s" s="4" r="A23">
        <v>303</v>
      </c>
      <c t="n" s="6" r="C23">
        <v>224831</v>
      </c>
      <c t="n" s="6" r="E23">
        <v>224831</v>
      </c>
      <c t="n" s="6" r="G23">
        <v>137396</v>
      </c>
    </row>
    <row spans="1:7" r="24">
      <c t="s" s="4" r="A24">
        <v>307</v>
      </c>
    </row>
    <row spans="1:7" r="25">
      <c t="s" s="3" r="A25">
        <v>294</v>
      </c>
    </row>
    <row spans="1:7" r="26">
      <c t="s" s="4" r="A26">
        <v>115</v>
      </c>
      <c t="n" s="7" r="E26">
        <v>1.1</v>
      </c>
    </row>
    <row spans="1:7" r="27">
      <c t="s" s="4" r="A27">
        <v>308</v>
      </c>
      <c t="n" s="6" r="B27">
        <v>20232</v>
      </c>
    </row>
    <row spans="1:7" r="28">
      <c t="s" s="4" r="A28">
        <v>309</v>
      </c>
      <c t="n" s="6" r="B28">
        <v>15395</v>
      </c>
    </row>
    <row spans="1:7" r="29">
      <c t="s" s="4" r="A29">
        <v>310</v>
      </c>
    </row>
    <row spans="1:7" r="30">
      <c t="s" s="3" r="A30">
        <v>294</v>
      </c>
    </row>
    <row spans="1:7" r="31">
      <c t="s" s="4" r="A31">
        <v>311</v>
      </c>
      <c t="s" s="4" r="E31">
        <v>312</v>
      </c>
    </row>
    <row spans="1:7" r="32">
      <c t="s" s="4" r="A32">
        <v>313</v>
      </c>
    </row>
    <row spans="1:7" r="33">
      <c t="s" s="3" r="A33">
        <v>294</v>
      </c>
    </row>
    <row spans="1:7" r="34">
      <c t="s" s="4" r="A34">
        <v>311</v>
      </c>
      <c t="s" s="4" r="E34">
        <v>312</v>
      </c>
    </row>
    <row spans="1:7" r="35">
      <c t="s" s="4" r="A35">
        <v>314</v>
      </c>
    </row>
    <row spans="1:7" r="36">
      <c t="s" s="3" r="A36">
        <v>294</v>
      </c>
    </row>
    <row spans="1:7" r="37">
      <c t="s" s="4" r="A37">
        <v>311</v>
      </c>
      <c t="s" s="4" r="E37">
        <v>3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5</v>
      </c>
      <c t="s" s="2" r="B1">
        <v>72</v>
      </c>
      <c t="s" s="2" r="D1">
        <v>1</v>
      </c>
    </row>
    <row spans="1:5" r="2">
      <c t="s" s="2" r="B2">
        <v>2</v>
      </c>
      <c t="s" s="2" r="C2">
        <v>73</v>
      </c>
      <c t="s" s="2" r="D2">
        <v>2</v>
      </c>
      <c t="s" s="2" r="E2">
        <v>73</v>
      </c>
    </row>
    <row spans="1:5" r="3">
      <c t="s" s="3" r="A3">
        <v>316</v>
      </c>
    </row>
    <row spans="1:5" r="4">
      <c t="s" s="4" r="A4">
        <v>115</v>
      </c>
      <c t="n" s="7" r="B4">
        <v>6.2</v>
      </c>
      <c t="n" s="11" r="C4">
        <v>5</v>
      </c>
      <c t="n" s="7" r="D4">
        <v>11.7</v>
      </c>
      <c t="n" s="7" r="E4">
        <v>7.4</v>
      </c>
    </row>
    <row spans="1:5" r="5">
      <c t="s" s="4" r="A5">
        <v>317</v>
      </c>
    </row>
    <row spans="1:5" r="6">
      <c t="s" s="3" r="A6">
        <v>316</v>
      </c>
    </row>
    <row spans="1:5" r="7">
      <c t="s" s="4" r="A7">
        <v>115</v>
      </c>
      <c t="n" s="8" r="B7">
        <v>0.5</v>
      </c>
      <c t="n" s="8" r="C7">
        <v>0.3</v>
      </c>
      <c t="n" s="8" r="D7">
        <v>0.9</v>
      </c>
      <c t="n" s="8" r="E7">
        <v>0.5</v>
      </c>
    </row>
    <row spans="1:5" r="8">
      <c t="s" s="4" r="A8">
        <v>318</v>
      </c>
    </row>
    <row spans="1:5" r="9">
      <c t="s" s="3" r="A9">
        <v>316</v>
      </c>
    </row>
    <row spans="1:5" r="10">
      <c t="s" s="4" r="A10">
        <v>115</v>
      </c>
      <c t="n" s="7" r="B10">
        <v>5.7</v>
      </c>
      <c t="n" s="7" r="C10">
        <v>4.7</v>
      </c>
      <c t="n" s="7" r="D10">
        <v>10.8</v>
      </c>
      <c t="n" s="7" r="E10">
        <v>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319</v>
      </c>
      <c t="s" s="2" r="B1">
        <v>1</v>
      </c>
    </row>
    <row spans="1:2" r="2">
      <c t="s" s="2" r="B2">
        <v>320</v>
      </c>
    </row>
    <row spans="1:2" r="3">
      <c t="s" s="3" r="A3">
        <v>321</v>
      </c>
    </row>
    <row spans="1:2" r="4">
      <c t="s" s="4" r="A4">
        <v>322</v>
      </c>
      <c t="n" s="6" r="B4">
        <v>1449396</v>
      </c>
    </row>
    <row spans="1:2" r="5">
      <c t="s" s="4" r="A5">
        <v>299</v>
      </c>
      <c t="n" s="6" r="B5">
        <v>1327042</v>
      </c>
    </row>
    <row spans="1:2" r="6">
      <c t="s" s="4" r="A6">
        <v>323</v>
      </c>
      <c t="n" s="6" r="B6">
        <v>-34440</v>
      </c>
    </row>
    <row spans="1:2" r="7">
      <c t="s" s="4" r="A7">
        <v>324</v>
      </c>
      <c t="n" s="6" r="B7">
        <v>0</v>
      </c>
    </row>
    <row spans="1:2" r="8">
      <c t="s" s="4" r="A8">
        <v>325</v>
      </c>
      <c t="n" s="6" r="B8">
        <v>27419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326</v>
      </c>
      <c t="s" s="2" r="B1">
        <v>1</v>
      </c>
    </row>
    <row spans="1:2" r="2">
      <c t="s" s="2" r="B2">
        <v>320</v>
      </c>
    </row>
    <row spans="1:2" r="3">
      <c t="s" s="3" r="A3">
        <v>321</v>
      </c>
    </row>
    <row spans="1:2" r="4">
      <c t="s" s="4" r="A4">
        <v>322</v>
      </c>
      <c t="n" s="6" r="B4">
        <v>137396</v>
      </c>
    </row>
    <row spans="1:2" r="5">
      <c t="s" s="4" r="A5">
        <v>299</v>
      </c>
      <c t="n" s="6" r="B5">
        <v>137496</v>
      </c>
    </row>
    <row spans="1:2" r="6">
      <c t="s" s="4" r="A6">
        <v>323</v>
      </c>
      <c t="n" s="6" r="B6">
        <v>-3924</v>
      </c>
    </row>
    <row spans="1:2" r="7">
      <c t="s" s="4" r="A7">
        <v>324</v>
      </c>
      <c t="n" s="6" r="B7">
        <v>-46137</v>
      </c>
    </row>
    <row spans="1:2" r="8">
      <c t="s" s="4" r="A8">
        <v>325</v>
      </c>
      <c t="n" s="6" r="B8">
        <v>2248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327</v>
      </c>
      <c t="s" s="2" r="B1">
        <v>1</v>
      </c>
    </row>
    <row spans="1:2" r="2">
      <c t="s" s="2" r="B2">
        <v>320</v>
      </c>
    </row>
    <row spans="1:2" r="3">
      <c t="s" s="3" r="A3">
        <v>328</v>
      </c>
    </row>
    <row spans="1:2" r="4">
      <c t="s" s="4" r="A4">
        <v>329</v>
      </c>
      <c t="n" s="6" r="B4">
        <v>1319911</v>
      </c>
    </row>
    <row spans="1:2" r="5">
      <c t="s" s="4" r="A5">
        <v>330</v>
      </c>
      <c t="n" s="6" r="B5">
        <v>296200</v>
      </c>
    </row>
    <row spans="1:2" r="6">
      <c t="s" s="4" r="A6">
        <v>331</v>
      </c>
      <c t="n" s="6" r="B6">
        <v>-89400</v>
      </c>
    </row>
    <row spans="1:2" r="7">
      <c t="s" s="4" r="A7">
        <v>332</v>
      </c>
      <c t="n" s="6" r="B7">
        <v>-10675</v>
      </c>
    </row>
    <row spans="1:2" r="8">
      <c t="s" s="4" r="A8">
        <v>333</v>
      </c>
      <c t="n" s="6" r="B8">
        <v>15160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334</v>
      </c>
      <c t="s" s="2" r="B1">
        <v>72</v>
      </c>
      <c t="s" s="2" r="D1">
        <v>1</v>
      </c>
    </row>
    <row spans="1:5" r="2">
      <c t="s" s="2" r="B2">
        <v>2</v>
      </c>
      <c t="s" s="2" r="C2">
        <v>73</v>
      </c>
      <c t="s" s="2" r="D2">
        <v>2</v>
      </c>
      <c t="s" s="2" r="E2">
        <v>73</v>
      </c>
    </row>
    <row spans="1:5" r="3">
      <c t="s" s="3" r="A3">
        <v>335</v>
      </c>
    </row>
    <row spans="1:5" r="4">
      <c t="s" s="4" r="A4">
        <v>336</v>
      </c>
      <c t="n" s="7" r="D4">
        <v>716.1</v>
      </c>
    </row>
    <row spans="1:5" r="5">
      <c t="s" s="4" r="A5">
        <v>147</v>
      </c>
      <c t="n" s="8" r="D5">
        <v>33.6</v>
      </c>
    </row>
    <row spans="1:5" r="6">
      <c t="s" s="4" r="A6">
        <v>288</v>
      </c>
      <c t="n" s="8" r="D6">
        <v>8.4</v>
      </c>
    </row>
    <row spans="1:5" r="7">
      <c t="s" s="4" r="A7">
        <v>337</v>
      </c>
      <c t="n" s="7" r="B7">
        <v>758.1</v>
      </c>
      <c t="n" s="8" r="D7">
        <v>758.1</v>
      </c>
    </row>
    <row spans="1:5" r="8">
      <c t="s" s="3" r="A8">
        <v>338</v>
      </c>
    </row>
    <row spans="1:5" r="9">
      <c t="s" s="4" r="A9">
        <v>336</v>
      </c>
      <c t="n" s="8" r="D9">
        <v>293.7</v>
      </c>
    </row>
    <row spans="1:5" r="10">
      <c t="s" s="4" r="A10">
        <v>114</v>
      </c>
      <c t="n" s="8" r="B10">
        <v>11.4</v>
      </c>
      <c t="n" s="7" r="C10">
        <v>10.9</v>
      </c>
      <c t="n" s="8" r="D10">
        <v>22.4</v>
      </c>
      <c t="n" s="7" r="E10">
        <v>21.4</v>
      </c>
    </row>
    <row spans="1:5" r="11">
      <c t="s" s="4" r="A11">
        <v>288</v>
      </c>
      <c t="n" s="8" r="D11">
        <v>7.1</v>
      </c>
    </row>
    <row spans="1:5" r="12">
      <c t="s" s="4" r="A12">
        <v>337</v>
      </c>
      <c t="n" s="8" r="B12">
        <v>323.2</v>
      </c>
      <c t="n" s="8" r="D12">
        <v>323.2</v>
      </c>
    </row>
    <row spans="1:5" r="13">
      <c t="s" s="4" r="A13">
        <v>339</v>
      </c>
    </row>
    <row spans="1:5" r="14">
      <c t="s" s="3" r="A14">
        <v>335</v>
      </c>
    </row>
    <row spans="1:5" r="15">
      <c t="s" s="4" r="A15">
        <v>336</v>
      </c>
      <c t="n" s="8" r="D15">
        <v>122.2</v>
      </c>
    </row>
    <row spans="1:5" r="16">
      <c t="s" s="4" r="A16">
        <v>147</v>
      </c>
      <c t="n" s="8" r="D16">
        <v>5.2</v>
      </c>
    </row>
    <row spans="1:5" r="17">
      <c t="s" s="4" r="A17">
        <v>288</v>
      </c>
      <c t="n" s="8" r="D17">
        <v>0.4</v>
      </c>
    </row>
    <row spans="1:5" r="18">
      <c t="s" s="4" r="A18">
        <v>337</v>
      </c>
      <c t="n" s="8" r="B18">
        <v>127.8</v>
      </c>
      <c t="n" s="8" r="D18">
        <v>127.8</v>
      </c>
    </row>
    <row spans="1:5" r="19">
      <c t="s" s="3" r="A19">
        <v>338</v>
      </c>
    </row>
    <row spans="1:5" r="20">
      <c t="s" s="4" r="A20">
        <v>336</v>
      </c>
      <c t="n" s="8" r="D20">
        <v>41.9</v>
      </c>
    </row>
    <row spans="1:5" r="21">
      <c t="s" s="4" r="A21">
        <v>114</v>
      </c>
      <c t="n" s="8" r="D21">
        <v>3.6</v>
      </c>
    </row>
    <row spans="1:5" r="22">
      <c t="s" s="4" r="A22">
        <v>288</v>
      </c>
      <c t="n" s="8" r="D22">
        <v>0.3</v>
      </c>
    </row>
    <row spans="1:5" r="23">
      <c t="s" s="4" r="A23">
        <v>337</v>
      </c>
      <c t="n" s="8" r="B23">
        <v>45.8</v>
      </c>
      <c t="n" s="8" r="D23">
        <v>45.8</v>
      </c>
    </row>
    <row spans="1:5" r="24">
      <c t="s" s="4" r="A24">
        <v>273</v>
      </c>
    </row>
    <row spans="1:5" r="25">
      <c t="s" s="3" r="A25">
        <v>335</v>
      </c>
    </row>
    <row spans="1:5" r="26">
      <c t="s" s="4" r="A26">
        <v>336</v>
      </c>
      <c t="n" s="8" r="D26">
        <v>492.3</v>
      </c>
    </row>
    <row spans="1:5" r="27">
      <c t="s" s="4" r="A27">
        <v>147</v>
      </c>
      <c t="n" s="8" r="D27">
        <v>18.6</v>
      </c>
    </row>
    <row spans="1:5" r="28">
      <c t="s" s="4" r="A28">
        <v>288</v>
      </c>
      <c t="n" s="8" r="D28">
        <v>6.7</v>
      </c>
    </row>
    <row spans="1:5" r="29">
      <c t="s" s="4" r="A29">
        <v>337</v>
      </c>
      <c t="n" s="8" r="B29">
        <v>517.6</v>
      </c>
      <c t="n" s="8" r="D29">
        <v>517.6</v>
      </c>
    </row>
    <row spans="1:5" r="30">
      <c t="s" s="3" r="A30">
        <v>338</v>
      </c>
    </row>
    <row spans="1:5" r="31">
      <c t="s" s="4" r="A31">
        <v>336</v>
      </c>
      <c t="n" s="8" r="D31">
        <v>193.8</v>
      </c>
    </row>
    <row spans="1:5" r="32">
      <c t="s" s="4" r="A32">
        <v>114</v>
      </c>
      <c t="n" s="8" r="D32">
        <v>16.3</v>
      </c>
    </row>
    <row spans="1:5" r="33">
      <c t="s" s="4" r="A33">
        <v>288</v>
      </c>
      <c t="n" s="8" r="D33">
        <v>5.9</v>
      </c>
    </row>
    <row spans="1:5" r="34">
      <c t="s" s="4" r="A34">
        <v>337</v>
      </c>
      <c t="n" s="6" r="B34">
        <v>216</v>
      </c>
      <c t="n" s="6" r="D34">
        <v>216</v>
      </c>
    </row>
    <row spans="1:5" r="35">
      <c t="s" s="4" r="A35">
        <v>340</v>
      </c>
    </row>
    <row spans="1:5" r="36">
      <c t="s" s="3" r="A36">
        <v>335</v>
      </c>
    </row>
    <row spans="1:5" r="37">
      <c t="s" s="4" r="A37">
        <v>336</v>
      </c>
      <c t="n" s="8" r="D37">
        <v>92.5</v>
      </c>
    </row>
    <row spans="1:5" r="38">
      <c t="s" s="4" r="A38">
        <v>147</v>
      </c>
      <c t="n" s="8" r="D38">
        <v>9.800000000000001</v>
      </c>
    </row>
    <row spans="1:5" r="39">
      <c t="s" s="4" r="A39">
        <v>288</v>
      </c>
      <c t="n" s="8" r="D39">
        <v>1.5</v>
      </c>
    </row>
    <row spans="1:5" r="40">
      <c t="s" s="4" r="A40">
        <v>337</v>
      </c>
      <c t="n" s="8" r="B40">
        <v>103.8</v>
      </c>
      <c t="n" s="8" r="D40">
        <v>103.8</v>
      </c>
    </row>
    <row spans="1:5" r="41">
      <c t="s" s="3" r="A41">
        <v>338</v>
      </c>
    </row>
    <row spans="1:5" r="42">
      <c t="s" s="4" r="A42">
        <v>336</v>
      </c>
      <c t="n" s="8" r="D42">
        <v>55.1</v>
      </c>
    </row>
    <row spans="1:5" r="43">
      <c t="s" s="4" r="A43">
        <v>114</v>
      </c>
      <c t="n" s="8" r="D43">
        <v>2.4</v>
      </c>
    </row>
    <row spans="1:5" r="44">
      <c t="s" s="4" r="A44">
        <v>288</v>
      </c>
      <c t="n" s="6" r="D44">
        <v>1</v>
      </c>
    </row>
    <row spans="1:5" r="45">
      <c t="s" s="4" r="A45">
        <v>337</v>
      </c>
      <c t="n" s="8" r="B45">
        <v>58.5</v>
      </c>
      <c t="n" s="8" r="D45">
        <v>58.5</v>
      </c>
    </row>
    <row spans="1:5" r="46">
      <c t="s" s="4" r="A46">
        <v>341</v>
      </c>
    </row>
    <row spans="1:5" r="47">
      <c t="s" s="3" r="A47">
        <v>335</v>
      </c>
    </row>
    <row spans="1:5" r="48">
      <c t="s" s="4" r="A48">
        <v>336</v>
      </c>
      <c t="n" s="8" r="D48">
        <v>9.1</v>
      </c>
    </row>
    <row spans="1:5" r="49">
      <c t="s" s="4" r="A49">
        <v>147</v>
      </c>
      <c t="n" s="6" r="D49">
        <v>0</v>
      </c>
    </row>
    <row spans="1:5" r="50">
      <c t="s" s="4" r="A50">
        <v>288</v>
      </c>
      <c t="n" s="8" r="D50">
        <v>-0.2</v>
      </c>
    </row>
    <row spans="1:5" r="51">
      <c t="s" s="4" r="A51">
        <v>337</v>
      </c>
      <c t="n" s="8" r="B51">
        <v>8.9</v>
      </c>
      <c t="n" s="8" r="D51">
        <v>8.9</v>
      </c>
    </row>
    <row spans="1:5" r="52">
      <c t="s" s="3" r="A52">
        <v>338</v>
      </c>
    </row>
    <row spans="1:5" r="53">
      <c t="s" s="4" r="A53">
        <v>336</v>
      </c>
      <c t="n" s="8" r="D53">
        <v>2.9</v>
      </c>
    </row>
    <row spans="1:5" r="54">
      <c t="s" s="4" r="A54">
        <v>114</v>
      </c>
      <c t="n" s="8" r="D54">
        <v>0.1</v>
      </c>
    </row>
    <row spans="1:5" r="55">
      <c t="s" s="4" r="A55">
        <v>288</v>
      </c>
      <c t="n" s="8" r="D55">
        <v>-0.1</v>
      </c>
    </row>
    <row spans="1:5" r="56">
      <c t="s" s="4" r="A56">
        <v>337</v>
      </c>
      <c t="n" s="7" r="B56">
        <v>2.9</v>
      </c>
      <c t="n" s="7" r="D56">
        <v>2.9</v>
      </c>
    </row>
    <row spans="1:5" r="57">
      <c t="s" s="4" r="A57">
        <v>342</v>
      </c>
    </row>
    <row spans="1:5" r="58">
      <c t="s" s="3" r="A58">
        <v>338</v>
      </c>
    </row>
    <row spans="1:5" r="59">
      <c t="s" s="4" r="A59">
        <v>343</v>
      </c>
      <c t="s" s="4" r="D59">
        <v>344</v>
      </c>
    </row>
    <row spans="1:5" r="60">
      <c t="s" s="4" r="A60">
        <v>345</v>
      </c>
    </row>
    <row spans="1:5" r="61">
      <c t="s" s="3" r="A61">
        <v>338</v>
      </c>
    </row>
    <row spans="1:5" r="62">
      <c t="s" s="4" r="A62">
        <v>343</v>
      </c>
      <c t="s" s="4" r="D62">
        <v>3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47</v>
      </c>
      <c t="s" s="2" r="B1">
        <v>1</v>
      </c>
    </row>
    <row spans="1:2" r="2">
      <c t="s" s="2" r="B2">
        <v>267</v>
      </c>
    </row>
    <row spans="1:2" r="3">
      <c t="s" s="3" r="A3">
        <v>348</v>
      </c>
    </row>
    <row spans="1:2" r="4">
      <c t="s" s="4" r="A4">
        <v>336</v>
      </c>
      <c t="n" s="7" r="B4">
        <v>85.3</v>
      </c>
    </row>
    <row spans="1:2" r="5">
      <c t="s" s="4" r="A5">
        <v>288</v>
      </c>
      <c t="n" s="8" r="B5">
        <v>0.6</v>
      </c>
    </row>
    <row spans="1:2" r="6">
      <c t="s" s="4" r="A6">
        <v>337</v>
      </c>
      <c t="n" s="7" r="B6">
        <v>85.90000000000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349</v>
      </c>
      <c t="s" s="2" r="B1">
        <v>1</v>
      </c>
    </row>
    <row spans="1:2" r="2">
      <c t="s" s="2" r="B2">
        <v>267</v>
      </c>
    </row>
    <row spans="1:2" r="3">
      <c t="s" s="3" r="A3">
        <v>35</v>
      </c>
    </row>
    <row spans="1:2" r="4">
      <c t="s" s="4" r="A4">
        <v>350</v>
      </c>
      <c t="n" s="7" r="B4">
        <v>1114.5</v>
      </c>
    </row>
    <row spans="1:2" r="5">
      <c t="s" s="4" r="A5">
        <v>147</v>
      </c>
      <c t="n" s="8" r="B5">
        <v>30.3</v>
      </c>
    </row>
    <row spans="1:2" r="6">
      <c t="s" s="4" r="A6">
        <v>288</v>
      </c>
      <c t="n" s="8" r="B6">
        <v>31.3</v>
      </c>
    </row>
    <row spans="1:2" r="7">
      <c t="s" s="4" r="A7">
        <v>351</v>
      </c>
      <c t="n" s="8" r="B7">
        <v>1176.1</v>
      </c>
    </row>
    <row spans="1:2" r="8">
      <c t="s" s="4" r="A8">
        <v>352</v>
      </c>
    </row>
    <row spans="1:2" r="9">
      <c t="s" s="3" r="A9">
        <v>35</v>
      </c>
    </row>
    <row spans="1:2" r="10">
      <c t="s" s="4" r="A10">
        <v>350</v>
      </c>
      <c t="n" s="8" r="B10">
        <v>518.7</v>
      </c>
    </row>
    <row spans="1:2" r="11">
      <c t="s" s="4" r="A11">
        <v>147</v>
      </c>
      <c t="n" s="8" r="B11">
        <v>24.1</v>
      </c>
    </row>
    <row spans="1:2" r="12">
      <c t="s" s="4" r="A12">
        <v>288</v>
      </c>
      <c t="n" s="6" r="B12">
        <v>0</v>
      </c>
    </row>
    <row spans="1:2" r="13">
      <c t="s" s="4" r="A13">
        <v>351</v>
      </c>
      <c t="n" s="8" r="B13">
        <v>542.8</v>
      </c>
    </row>
    <row spans="1:2" r="14">
      <c t="s" s="4" r="A14">
        <v>353</v>
      </c>
    </row>
    <row spans="1:2" r="15">
      <c t="s" s="3" r="A15">
        <v>35</v>
      </c>
    </row>
    <row spans="1:2" r="16">
      <c t="s" s="4" r="A16">
        <v>350</v>
      </c>
      <c t="n" s="8" r="B16">
        <v>114.4</v>
      </c>
    </row>
    <row spans="1:2" r="17">
      <c t="s" s="4" r="A17">
        <v>147</v>
      </c>
      <c t="n" s="6" r="B17">
        <v>0</v>
      </c>
    </row>
    <row spans="1:2" r="18">
      <c t="s" s="4" r="A18">
        <v>288</v>
      </c>
      <c t="n" s="8" r="B18">
        <v>26.2</v>
      </c>
    </row>
    <row spans="1:2" r="19">
      <c t="s" s="4" r="A19">
        <v>351</v>
      </c>
      <c t="n" s="8" r="B19">
        <v>140.6</v>
      </c>
    </row>
    <row spans="1:2" r="20">
      <c t="s" s="4" r="A20">
        <v>354</v>
      </c>
    </row>
    <row spans="1:2" r="21">
      <c t="s" s="3" r="A21">
        <v>35</v>
      </c>
    </row>
    <row spans="1:2" r="22">
      <c t="s" s="4" r="A22">
        <v>350</v>
      </c>
      <c t="n" s="8" r="B22">
        <v>425.2</v>
      </c>
    </row>
    <row spans="1:2" r="23">
      <c t="s" s="4" r="A23">
        <v>147</v>
      </c>
      <c t="n" s="8" r="B23">
        <v>6.2</v>
      </c>
    </row>
    <row spans="1:2" r="24">
      <c t="s" s="4" r="A24">
        <v>288</v>
      </c>
      <c t="n" s="8" r="B24">
        <v>4.3</v>
      </c>
    </row>
    <row spans="1:2" r="25">
      <c t="s" s="4" r="A25">
        <v>351</v>
      </c>
      <c t="n" s="8" r="B25">
        <v>435.7</v>
      </c>
    </row>
    <row spans="1:2" r="26">
      <c t="s" s="4" r="A26">
        <v>355</v>
      </c>
    </row>
    <row spans="1:2" r="27">
      <c t="s" s="3" r="A27">
        <v>35</v>
      </c>
    </row>
    <row spans="1:2" r="28">
      <c t="s" s="4" r="A28">
        <v>350</v>
      </c>
      <c t="n" s="8" r="B28">
        <v>56.2</v>
      </c>
    </row>
    <row spans="1:2" r="29">
      <c t="s" s="4" r="A29">
        <v>147</v>
      </c>
      <c t="n" s="6" r="B29">
        <v>0</v>
      </c>
    </row>
    <row spans="1:2" r="30">
      <c t="s" s="4" r="A30">
        <v>288</v>
      </c>
      <c t="n" s="8" r="B30">
        <v>0.8</v>
      </c>
    </row>
    <row spans="1:2" r="31">
      <c t="s" s="4" r="A31">
        <v>351</v>
      </c>
      <c t="n" s="11" r="B31">
        <v>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spans="1:4" r="1">
      <c t="s" s="1" r="A1">
        <v>356</v>
      </c>
      <c t="s" s="2" r="B1">
        <v>267</v>
      </c>
      <c t="s" s="2" r="C1">
        <v>357</v>
      </c>
      <c t="s" s="2" r="D1">
        <v>358</v>
      </c>
    </row>
    <row spans="1:4" r="2">
      <c t="s" s="3" r="A2">
        <v>359</v>
      </c>
    </row>
    <row spans="1:4" r="3">
      <c t="s" s="4" r="A3">
        <v>360</v>
      </c>
      <c t="n" s="7" r="B3">
        <v>455.9</v>
      </c>
      <c t="n" s="7" r="D3">
        <v>338.9</v>
      </c>
    </row>
    <row spans="1:4" r="4">
      <c t="s" s="4" r="A4">
        <v>361</v>
      </c>
      <c t="n" s="8" r="B4">
        <v>158.7</v>
      </c>
      <c t="n" s="8" r="D4">
        <v>164.3</v>
      </c>
    </row>
    <row spans="1:4" r="5">
      <c t="s" s="4" r="A5">
        <v>362</v>
      </c>
      <c t="n" s="8" r="B5">
        <v>-3.8</v>
      </c>
      <c t="n" s="8" r="D5">
        <v>-3.6</v>
      </c>
    </row>
    <row spans="1:4" r="6">
      <c t="s" s="4" r="A6">
        <v>363</v>
      </c>
      <c t="n" s="8" r="B6">
        <v>1472.4</v>
      </c>
      <c t="n" s="8" r="D6">
        <v>1231.4</v>
      </c>
    </row>
    <row spans="1:4" r="7">
      <c t="s" s="4" r="A7">
        <v>364</v>
      </c>
      <c t="n" s="8" r="B7">
        <v>-93.7</v>
      </c>
      <c t="n" s="6" r="D7">
        <v>-89</v>
      </c>
    </row>
    <row spans="1:4" r="8">
      <c t="s" s="4" r="A8">
        <v>365</v>
      </c>
      <c t="n" s="7" r="B8">
        <v>1378.7</v>
      </c>
      <c t="n" s="7" r="D8">
        <v>925.2</v>
      </c>
    </row>
    <row spans="1:4" r="9">
      <c t="s" s="4" r="A9">
        <v>366</v>
      </c>
    </row>
    <row spans="1:4" r="10">
      <c t="s" s="3" r="A10">
        <v>359</v>
      </c>
    </row>
    <row spans="1:4" r="11">
      <c t="s" s="4" r="A11">
        <v>367</v>
      </c>
      <c t="s" s="4" r="B11">
        <v>368</v>
      </c>
      <c t="s" s="4" r="C11">
        <v>368</v>
      </c>
      <c t="s" s="4" r="D11">
        <v>368</v>
      </c>
    </row>
    <row spans="1:4" r="12">
      <c t="s" s="4" r="A12">
        <v>369</v>
      </c>
      <c t="n" s="11" r="B12">
        <v>0</v>
      </c>
      <c t="n" s="7" r="D12">
        <v>217.2</v>
      </c>
    </row>
    <row spans="1:4" r="13">
      <c t="s" s="4" r="A13">
        <v>364</v>
      </c>
      <c t="n" s="11" r="B13">
        <v>0</v>
      </c>
      <c t="n" s="7" r="D13">
        <v>-217.2</v>
      </c>
    </row>
    <row spans="1:4" r="14">
      <c t="s" s="4" r="A14">
        <v>370</v>
      </c>
    </row>
    <row spans="1:4" r="15">
      <c t="s" s="3" r="A15">
        <v>359</v>
      </c>
    </row>
    <row spans="1:4" r="16">
      <c t="s" s="4" r="A16">
        <v>367</v>
      </c>
      <c t="s" s="4" r="B16">
        <v>371</v>
      </c>
      <c t="s" s="4" r="C16">
        <v>371</v>
      </c>
      <c t="s" s="4" r="D16">
        <v>371</v>
      </c>
    </row>
    <row spans="1:4" r="17">
      <c t="s" s="4" r="A17">
        <v>369</v>
      </c>
      <c t="n" s="7" r="B17">
        <v>221.7</v>
      </c>
      <c t="n" s="13" r="C17">
        <v>200000000</v>
      </c>
      <c t="n" s="7" r="D17">
        <v>217.2</v>
      </c>
    </row>
    <row spans="1:4" r="18">
      <c t="s" s="4" r="A18">
        <v>372</v>
      </c>
    </row>
    <row spans="1:4" r="19">
      <c t="s" s="3" r="A19">
        <v>359</v>
      </c>
    </row>
    <row spans="1:4" r="20">
      <c t="s" s="4" r="A20">
        <v>369</v>
      </c>
      <c t="n" s="7" r="B20">
        <v>332.6</v>
      </c>
      <c t="n" s="11" r="D20">
        <v>0</v>
      </c>
    </row>
    <row spans="1:4" r="21">
      <c t="s" s="4" r="A21">
        <v>373</v>
      </c>
    </row>
    <row spans="1:4" r="22">
      <c t="s" s="3" r="A22">
        <v>359</v>
      </c>
    </row>
    <row spans="1:4" r="23">
      <c t="s" s="4" r="A23">
        <v>367</v>
      </c>
      <c t="s" s="4" r="B23">
        <v>374</v>
      </c>
      <c t="s" s="4" r="C23">
        <v>374</v>
      </c>
      <c t="s" s="4" r="D23">
        <v>374</v>
      </c>
    </row>
    <row spans="1:4" r="24">
      <c t="s" s="4" r="A24">
        <v>369</v>
      </c>
      <c t="n" s="7" r="B24">
        <v>307.3</v>
      </c>
      <c t="n" s="7" r="D24">
        <v>29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35"/>
    <col customWidth="1" max="7" min="7" width="21"/>
    <col customWidth="1" max="8" min="8" width="21"/>
    <col customWidth="1" max="9" min="9" width="21"/>
  </cols>
  <sheetData>
    <row spans="1:9" r="1">
      <c t="s" s="1" r="A1">
        <v>375</v>
      </c>
      <c t="s" s="2" r="B1">
        <v>376</v>
      </c>
      <c t="s" s="2" r="C1">
        <v>377</v>
      </c>
      <c t="s" s="2" r="D1">
        <v>267</v>
      </c>
      <c t="s" s="2" r="E1">
        <v>357</v>
      </c>
      <c t="s" s="2" r="F1">
        <v>378</v>
      </c>
      <c t="s" s="2" r="G1">
        <v>358</v>
      </c>
      <c t="s" s="2" r="H1">
        <v>379</v>
      </c>
      <c t="s" s="2" r="I1">
        <v>380</v>
      </c>
    </row>
    <row spans="1:9" r="2">
      <c t="s" s="3" r="A2">
        <v>359</v>
      </c>
    </row>
    <row spans="1:9" r="3">
      <c t="s" s="4" r="A3">
        <v>381</v>
      </c>
      <c t="n" s="13" r="I3">
        <v>200000000</v>
      </c>
    </row>
    <row spans="1:9" r="4">
      <c t="s" s="4" r="A4">
        <v>360</v>
      </c>
      <c t="n" s="11" r="D4">
        <v>455900000</v>
      </c>
      <c t="n" s="11" r="G4">
        <v>338900000</v>
      </c>
    </row>
    <row spans="1:9" r="5">
      <c t="s" s="4" r="A5">
        <v>382</v>
      </c>
      <c t="n" s="6" r="D5">
        <v>690000000</v>
      </c>
    </row>
    <row spans="1:9" r="6">
      <c t="s" s="4" r="A6">
        <v>383</v>
      </c>
      <c t="n" s="6" r="G6">
        <v>297400000</v>
      </c>
    </row>
    <row spans="1:9" r="7">
      <c t="s" s="4" r="A7">
        <v>384</v>
      </c>
      <c t="n" s="6" r="D7">
        <v>17400000</v>
      </c>
      <c t="n" s="6" r="G7">
        <v>17500000</v>
      </c>
    </row>
    <row spans="1:9" r="8">
      <c t="s" s="4" r="A8">
        <v>385</v>
      </c>
    </row>
    <row spans="1:9" r="9">
      <c t="s" s="3" r="A9">
        <v>359</v>
      </c>
    </row>
    <row spans="1:9" r="10">
      <c t="s" s="4" r="A10">
        <v>369</v>
      </c>
      <c t="n" s="11" r="D10">
        <v>0</v>
      </c>
      <c t="n" s="11" r="G10">
        <v>217200000</v>
      </c>
    </row>
    <row spans="1:9" r="11">
      <c t="s" s="4" r="A11">
        <v>367</v>
      </c>
      <c t="s" s="4" r="D11">
        <v>368</v>
      </c>
      <c t="s" s="4" r="E11">
        <v>368</v>
      </c>
      <c t="s" s="4" r="G11">
        <v>368</v>
      </c>
      <c t="s" s="4" r="H11">
        <v>368</v>
      </c>
    </row>
    <row spans="1:9" r="12">
      <c t="s" s="4" r="A12">
        <v>386</v>
      </c>
      <c t="n" s="11" r="B12">
        <v>225400000</v>
      </c>
      <c t="n" s="13" r="F12">
        <v>200000000</v>
      </c>
    </row>
    <row spans="1:9" r="13">
      <c t="s" s="4" r="A13">
        <v>387</v>
      </c>
      <c t="n" s="6" r="B13">
        <v>112200000</v>
      </c>
      <c t="n" s="13" r="C13">
        <v>99600000</v>
      </c>
    </row>
    <row spans="1:9" r="14">
      <c t="s" s="4" r="A14">
        <v>388</v>
      </c>
    </row>
    <row spans="1:9" r="15">
      <c t="s" s="3" r="A15">
        <v>359</v>
      </c>
    </row>
    <row spans="1:9" r="16">
      <c t="s" s="4" r="A16">
        <v>389</v>
      </c>
      <c t="s" s="4" r="D16">
        <v>390</v>
      </c>
    </row>
    <row spans="1:9" r="17">
      <c t="s" s="4" r="A17">
        <v>391</v>
      </c>
    </row>
    <row spans="1:9" r="18">
      <c t="s" s="3" r="A18">
        <v>359</v>
      </c>
    </row>
    <row spans="1:9" r="19">
      <c t="s" s="4" r="A19">
        <v>389</v>
      </c>
      <c t="s" s="4" r="D19">
        <v>392</v>
      </c>
    </row>
    <row spans="1:9" r="20">
      <c t="s" s="4" r="A20">
        <v>393</v>
      </c>
    </row>
    <row spans="1:9" r="21">
      <c t="s" s="3" r="A21">
        <v>359</v>
      </c>
    </row>
    <row spans="1:9" r="22">
      <c t="s" s="4" r="A22">
        <v>389</v>
      </c>
      <c t="s" s="4" r="D22">
        <v>392</v>
      </c>
    </row>
    <row spans="1:9" r="23">
      <c t="s" s="4" r="A23">
        <v>394</v>
      </c>
    </row>
    <row spans="1:9" r="24">
      <c t="s" s="3" r="A24">
        <v>359</v>
      </c>
    </row>
    <row spans="1:9" r="25">
      <c t="s" s="4" r="A25">
        <v>389</v>
      </c>
      <c t="s" s="4" r="D25">
        <v>395</v>
      </c>
    </row>
    <row spans="1:9" r="26">
      <c t="s" s="4" r="A26">
        <v>396</v>
      </c>
    </row>
    <row spans="1:9" r="27">
      <c t="s" s="3" r="A27">
        <v>359</v>
      </c>
    </row>
    <row spans="1:9" r="28">
      <c t="s" s="4" r="A28">
        <v>389</v>
      </c>
      <c t="s" s="4" r="D28">
        <v>397</v>
      </c>
    </row>
    <row spans="1:9" r="29">
      <c t="s" s="4" r="A29">
        <v>398</v>
      </c>
    </row>
    <row spans="1:9" r="30">
      <c t="s" s="3" r="A30">
        <v>359</v>
      </c>
    </row>
    <row spans="1:9" r="31">
      <c t="s" s="4" r="A31">
        <v>389</v>
      </c>
      <c t="s" s="4" r="D31">
        <v>399</v>
      </c>
    </row>
    <row spans="1:9" r="32">
      <c t="s" s="4" r="A32">
        <v>400</v>
      </c>
    </row>
    <row spans="1:9" r="33">
      <c t="s" s="3" r="A33">
        <v>359</v>
      </c>
    </row>
    <row spans="1:9" r="34">
      <c t="s" s="4" r="A34">
        <v>401</v>
      </c>
      <c t="n" s="11" r="D34">
        <v>345900000</v>
      </c>
      <c t="n" s="13" r="E34">
        <v>312000000</v>
      </c>
      <c t="n" s="11" r="G34">
        <v>338900000</v>
      </c>
      <c t="n" s="13" r="H34">
        <v>312000000</v>
      </c>
    </row>
    <row spans="1:9" r="35">
      <c t="s" s="4" r="A35">
        <v>370</v>
      </c>
    </row>
    <row spans="1:9" r="36">
      <c t="s" s="3" r="A36">
        <v>359</v>
      </c>
    </row>
    <row spans="1:9" r="37">
      <c t="s" s="4" r="A37">
        <v>369</v>
      </c>
      <c t="n" s="11" r="D37">
        <v>221700000</v>
      </c>
      <c t="n" s="13" r="E37">
        <v>200000000</v>
      </c>
      <c t="n" s="11" r="G37">
        <v>217200000</v>
      </c>
    </row>
    <row spans="1:9" r="38">
      <c t="s" s="4" r="A38">
        <v>367</v>
      </c>
      <c t="s" s="4" r="D38">
        <v>371</v>
      </c>
      <c t="s" s="4" r="E38">
        <v>371</v>
      </c>
      <c t="s" s="4" r="G38">
        <v>371</v>
      </c>
      <c t="s" s="4" r="H38">
        <v>371</v>
      </c>
    </row>
    <row spans="1:9" r="39">
      <c t="s" s="4" r="A39">
        <v>373</v>
      </c>
    </row>
    <row spans="1:9" r="40">
      <c t="s" s="3" r="A40">
        <v>359</v>
      </c>
    </row>
    <row spans="1:9" r="41">
      <c t="s" s="4" r="A41">
        <v>369</v>
      </c>
      <c t="n" s="11" r="D41">
        <v>307300000</v>
      </c>
      <c t="n" s="11" r="G41">
        <v>297400000</v>
      </c>
    </row>
    <row spans="1:9" r="42">
      <c t="s" s="4" r="A42">
        <v>367</v>
      </c>
      <c t="s" s="4" r="D42">
        <v>374</v>
      </c>
      <c t="s" s="4" r="E42">
        <v>374</v>
      </c>
      <c t="s" s="4" r="G42">
        <v>374</v>
      </c>
      <c t="s" s="4" r="H42">
        <v>374</v>
      </c>
    </row>
    <row spans="1:9" r="43">
      <c t="s" s="4" r="A43">
        <v>383</v>
      </c>
      <c t="n" s="11" r="D43">
        <v>307300000</v>
      </c>
    </row>
    <row spans="1:9" r="44">
      <c t="s" s="4" r="A44">
        <v>402</v>
      </c>
      <c t="s" s="4" r="D44">
        <v>403</v>
      </c>
    </row>
    <row spans="1:9" r="45">
      <c t="s" s="4" r="A45">
        <v>404</v>
      </c>
    </row>
    <row spans="1:9" r="46">
      <c t="s" s="3" r="A46">
        <v>359</v>
      </c>
    </row>
    <row spans="1:9" r="47">
      <c t="s" s="4" r="A47">
        <v>389</v>
      </c>
      <c t="s" s="4" r="D47">
        <v>390</v>
      </c>
    </row>
    <row spans="1:9" r="48">
      <c t="s" s="4" r="A48">
        <v>405</v>
      </c>
    </row>
    <row spans="1:9" r="49">
      <c t="s" s="3" r="A49">
        <v>359</v>
      </c>
    </row>
    <row spans="1:9" r="50">
      <c t="s" s="4" r="A50">
        <v>386</v>
      </c>
      <c t="n" s="11" r="B50">
        <v>332600000</v>
      </c>
      <c t="n" s="6" r="F50">
        <v>300000000</v>
      </c>
    </row>
    <row spans="1:9" r="51">
      <c t="s" s="4" r="A51">
        <v>406</v>
      </c>
    </row>
    <row spans="1:9" r="52">
      <c t="s" s="3" r="A52">
        <v>359</v>
      </c>
    </row>
    <row spans="1:9" r="53">
      <c t="s" s="4" r="A53">
        <v>389</v>
      </c>
      <c t="s" s="4" r="D53">
        <v>392</v>
      </c>
    </row>
    <row spans="1:9" r="54">
      <c t="s" s="4" r="A54">
        <v>407</v>
      </c>
    </row>
    <row spans="1:9" r="55">
      <c t="s" s="3" r="A55">
        <v>359</v>
      </c>
    </row>
    <row spans="1:9" r="56">
      <c t="s" s="4" r="A56">
        <v>389</v>
      </c>
      <c t="s" s="4" r="D56">
        <v>397</v>
      </c>
    </row>
    <row spans="1:9" r="57">
      <c t="s" s="4" r="A57">
        <v>408</v>
      </c>
    </row>
    <row spans="1:9" r="58">
      <c t="s" s="3" r="A58">
        <v>359</v>
      </c>
    </row>
    <row spans="1:9" r="59">
      <c t="s" s="4" r="A59">
        <v>409</v>
      </c>
      <c t="n" s="6" r="F59">
        <v>100000000</v>
      </c>
    </row>
    <row spans="1:9" r="60">
      <c t="s" s="4" r="A60">
        <v>410</v>
      </c>
    </row>
    <row spans="1:9" r="61">
      <c t="s" s="3" r="A61">
        <v>359</v>
      </c>
    </row>
    <row spans="1:9" r="62">
      <c t="s" s="4" r="A62">
        <v>409</v>
      </c>
      <c t="n" s="13" r="F62">
        <v>200000000</v>
      </c>
    </row>
    <row spans="1:9" r="63">
      <c t="s" s="4" r="A63">
        <v>411</v>
      </c>
    </row>
    <row spans="1:9" r="64">
      <c t="s" s="3" r="A64">
        <v>359</v>
      </c>
    </row>
    <row spans="1:9" r="65">
      <c t="s" s="4" r="A65">
        <v>412</v>
      </c>
      <c t="n" s="11" r="D65">
        <v>800000000</v>
      </c>
    </row>
    <row spans="1:9" r="66">
      <c t="s" s="4" r="A66">
        <v>360</v>
      </c>
      <c t="n" s="11" r="D66">
        <v>110000000</v>
      </c>
      <c t="n" s="11" r="G66">
        <v>0</v>
      </c>
    </row>
    <row spans="1:9" r="67">
      <c t="s" s="4" r="A67">
        <v>382</v>
      </c>
      <c t="n" s="11" r="G67">
        <v>800000000</v>
      </c>
    </row>
    <row spans="1:9" r="68">
      <c t="s" s="4" r="A68">
        <v>413</v>
      </c>
    </row>
    <row spans="1:9" r="69">
      <c t="s" s="3" r="A69">
        <v>359</v>
      </c>
    </row>
    <row spans="1:9" r="70">
      <c t="s" s="4" r="A70">
        <v>414</v>
      </c>
      <c t="n" s="6" r="B70">
        <v>2</v>
      </c>
      <c t="n" s="6" r="F70">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72</v>
      </c>
      <c t="s" s="2" r="D1">
        <v>1</v>
      </c>
    </row>
    <row spans="1:5" r="2">
      <c t="s" s="2" r="B2">
        <v>2</v>
      </c>
      <c t="s" s="2" r="C2">
        <v>73</v>
      </c>
      <c t="s" s="2" r="D2">
        <v>2</v>
      </c>
      <c t="s" s="2" r="E2">
        <v>73</v>
      </c>
    </row>
    <row spans="1:5" r="3">
      <c t="s" s="3" r="A3">
        <v>100</v>
      </c>
    </row>
    <row spans="1:5" r="4">
      <c t="s" s="4" r="A4">
        <v>89</v>
      </c>
      <c t="n" s="7" r="B4">
        <v>49.4</v>
      </c>
      <c t="n" s="7" r="C4">
        <v>105.6</v>
      </c>
      <c t="n" s="7" r="D4">
        <v>59.6</v>
      </c>
      <c t="n" s="7" r="E4">
        <v>135.5</v>
      </c>
    </row>
    <row spans="1:5" r="5">
      <c t="s" s="3" r="A5">
        <v>101</v>
      </c>
    </row>
    <row spans="1:5" r="6">
      <c t="s" s="4" r="A6">
        <v>102</v>
      </c>
      <c t="n" s="8" r="B6">
        <v>66.8</v>
      </c>
      <c t="n" s="8" r="C6">
        <v>65.90000000000001</v>
      </c>
      <c t="n" s="8" r="D6">
        <v>161.6</v>
      </c>
      <c t="n" s="8" r="E6">
        <v>-278.3</v>
      </c>
    </row>
    <row spans="1:5" r="7">
      <c t="s" s="4" r="A7">
        <v>103</v>
      </c>
      <c t="n" s="8" r="B7">
        <v>2.9</v>
      </c>
      <c t="n" s="8" r="C7">
        <v>2.2</v>
      </c>
      <c t="n" s="8" r="D7">
        <v>5.1</v>
      </c>
      <c t="n" s="8" r="E7">
        <v>4.4</v>
      </c>
    </row>
    <row spans="1:5" r="8">
      <c t="s" s="4" r="A8">
        <v>104</v>
      </c>
      <c t="n" s="8" r="B8">
        <v>-4.1</v>
      </c>
      <c t="n" s="8" r="C8">
        <v>0.1</v>
      </c>
      <c t="n" s="8" r="D8">
        <v>-6.8</v>
      </c>
      <c t="n" s="8" r="E8">
        <v>-1.5</v>
      </c>
    </row>
    <row spans="1:5" r="9">
      <c t="s" s="4" r="A9">
        <v>105</v>
      </c>
      <c t="n" s="8" r="B9">
        <v>65.59999999999999</v>
      </c>
      <c t="n" s="8" r="C9">
        <v>68.2</v>
      </c>
      <c t="n" s="8" r="D9">
        <v>159.9</v>
      </c>
      <c t="n" s="8" r="E9">
        <v>-275.4</v>
      </c>
    </row>
    <row spans="1:5" r="10">
      <c t="s" s="4" r="A10">
        <v>106</v>
      </c>
      <c t="n" s="6" r="B10">
        <v>115</v>
      </c>
      <c t="n" s="8" r="C10">
        <v>173.8</v>
      </c>
      <c t="n" s="8" r="D10">
        <v>219.5</v>
      </c>
      <c t="n" s="8" r="E10">
        <v>-139.9</v>
      </c>
    </row>
    <row spans="1:5" r="11">
      <c t="s" s="4" r="A11">
        <v>107</v>
      </c>
      <c t="n" s="8" r="B11">
        <v>0.1</v>
      </c>
      <c t="n" s="8" r="C11">
        <v>0.8</v>
      </c>
      <c t="n" s="8" r="D11">
        <v>-2.3</v>
      </c>
      <c t="n" s="8" r="E11">
        <v>0.9</v>
      </c>
    </row>
    <row spans="1:5" r="12">
      <c t="s" s="4" r="A12">
        <v>108</v>
      </c>
      <c t="n" s="7" r="B12">
        <v>115.1</v>
      </c>
      <c t="n" s="7" r="C12">
        <v>174.6</v>
      </c>
      <c t="n" s="7" r="D12">
        <v>217.2</v>
      </c>
      <c t="n" s="11" r="E12">
        <v>-1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15</v>
      </c>
      <c t="s" s="2" r="B1">
        <v>2</v>
      </c>
      <c t="s" s="2" r="C1">
        <v>23</v>
      </c>
    </row>
    <row spans="1:3" r="2">
      <c t="s" s="3" r="A2">
        <v>163</v>
      </c>
    </row>
    <row spans="1:3" r="3">
      <c t="s" s="4" r="A3">
        <v>416</v>
      </c>
      <c t="n" s="7" r="B3">
        <v>759.7</v>
      </c>
      <c t="n" s="7" r="C3">
        <v>523.1</v>
      </c>
    </row>
    <row spans="1:3" r="4">
      <c t="s" s="4" r="A4">
        <v>417</v>
      </c>
      <c t="n" s="8" r="B4">
        <v>560.2</v>
      </c>
      <c t="n" s="8" r="C4">
        <v>515.4</v>
      </c>
    </row>
    <row spans="1:3" r="5">
      <c t="s" s="4" r="A5">
        <v>418</v>
      </c>
      <c t="n" s="8" r="B5">
        <v>118.9</v>
      </c>
      <c t="n" s="8" r="C5">
        <v>97.5</v>
      </c>
    </row>
    <row spans="1:3" r="6">
      <c t="s" s="4" r="A6">
        <v>419</v>
      </c>
      <c t="n" s="8" r="B6">
        <v>325.3</v>
      </c>
      <c t="n" s="8" r="C6">
        <v>287.4</v>
      </c>
    </row>
    <row spans="1:3" r="7">
      <c t="s" s="4" r="A7">
        <v>27</v>
      </c>
      <c t="n" s="7" r="B7">
        <v>1764.1</v>
      </c>
      <c t="n" s="7" r="C7">
        <v>142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t="s" s="1" r="A1">
        <v>420</v>
      </c>
      <c t="s" s="2" r="B1">
        <v>72</v>
      </c>
      <c t="s" s="2" r="D1">
        <v>1</v>
      </c>
    </row>
    <row spans="1:6" r="2">
      <c t="s" s="2" r="B2">
        <v>2</v>
      </c>
      <c t="s" s="2" r="C2">
        <v>73</v>
      </c>
      <c t="s" s="2" r="D2">
        <v>2</v>
      </c>
      <c t="s" s="2" r="E2">
        <v>73</v>
      </c>
      <c t="s" s="2" r="F2">
        <v>23</v>
      </c>
    </row>
    <row spans="1:6" r="3">
      <c t="s" s="3" r="A3">
        <v>421</v>
      </c>
    </row>
    <row spans="1:6" r="4">
      <c t="s" s="4" r="A4">
        <v>336</v>
      </c>
      <c t="n" s="7" r="B4">
        <v>241.7</v>
      </c>
      <c t="n" s="7" r="C4">
        <v>252.9</v>
      </c>
      <c t="n" s="7" r="D4">
        <v>230.3</v>
      </c>
      <c t="n" s="7" r="E4">
        <v>284.6</v>
      </c>
    </row>
    <row spans="1:6" r="5">
      <c t="s" s="4" r="A5">
        <v>147</v>
      </c>
      <c t="n" s="6" r="B5">
        <v>0</v>
      </c>
      <c t="n" s="6" r="C5">
        <v>0</v>
      </c>
      <c t="n" s="8" r="D5">
        <v>0.6</v>
      </c>
      <c t="n" s="6" r="E5">
        <v>0</v>
      </c>
    </row>
    <row spans="1:6" r="6">
      <c t="s" s="4" r="A6">
        <v>422</v>
      </c>
      <c t="n" s="8" r="B6">
        <v>51.4</v>
      </c>
      <c t="n" s="8" r="C6">
        <v>43.3</v>
      </c>
      <c t="n" s="8" r="D6">
        <v>95.40000000000001</v>
      </c>
      <c t="n" s="8" r="E6">
        <v>77.3</v>
      </c>
    </row>
    <row spans="1:6" r="7">
      <c t="s" s="4" r="A7">
        <v>423</v>
      </c>
      <c t="n" s="8" r="B7">
        <v>-47.6</v>
      </c>
      <c t="n" s="8" r="C7">
        <v>-42.2</v>
      </c>
      <c t="n" s="8" r="D7">
        <v>-88.2</v>
      </c>
      <c t="n" s="8" r="E7">
        <v>-87.09999999999999</v>
      </c>
    </row>
    <row spans="1:6" r="8">
      <c t="s" s="4" r="A8">
        <v>288</v>
      </c>
      <c t="n" s="8" r="B8">
        <v>-4.9</v>
      </c>
      <c t="n" s="8" r="C8">
        <v>7.3</v>
      </c>
      <c t="n" s="8" r="D8">
        <v>2.5</v>
      </c>
      <c t="n" s="8" r="E8">
        <v>-13.5</v>
      </c>
    </row>
    <row spans="1:6" r="9">
      <c t="s" s="4" r="A9">
        <v>337</v>
      </c>
      <c t="n" s="8" r="B9">
        <v>240.6</v>
      </c>
      <c t="n" s="7" r="C9">
        <v>261.3</v>
      </c>
      <c t="n" s="7" r="D9">
        <v>240.6</v>
      </c>
      <c t="n" s="7" r="E9">
        <v>261.3</v>
      </c>
    </row>
    <row spans="1:6" r="10">
      <c t="s" s="4" r="A10">
        <v>424</v>
      </c>
      <c t="s" s="4" r="D10">
        <v>425</v>
      </c>
    </row>
    <row spans="1:6" r="11">
      <c t="s" s="4" r="A11">
        <v>426</v>
      </c>
      <c t="s" s="4" r="D11">
        <v>427</v>
      </c>
    </row>
    <row spans="1:6" r="12">
      <c t="s" s="4" r="A12">
        <v>428</v>
      </c>
      <c t="n" s="8" r="B12">
        <v>205.3</v>
      </c>
      <c t="n" s="7" r="D12">
        <v>205.3</v>
      </c>
      <c t="n" s="7" r="F12">
        <v>195.2</v>
      </c>
    </row>
    <row spans="1:6" r="13">
      <c t="s" s="4" r="A13">
        <v>429</v>
      </c>
      <c t="n" s="7" r="B13">
        <v>35.3</v>
      </c>
      <c t="n" s="7" r="D13">
        <v>35.3</v>
      </c>
      <c t="n" s="7" r="F13">
        <v>3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0</v>
      </c>
      <c t="s" s="2" r="B1">
        <v>72</v>
      </c>
      <c t="s" s="2" r="D1">
        <v>1</v>
      </c>
    </row>
    <row spans="1:5" r="2">
      <c t="s" s="2" r="B2">
        <v>2</v>
      </c>
      <c t="s" s="2" r="C2">
        <v>73</v>
      </c>
      <c t="s" s="2" r="D2">
        <v>2</v>
      </c>
      <c t="s" s="2" r="E2">
        <v>73</v>
      </c>
    </row>
    <row spans="1:5" r="3">
      <c t="s" s="3" r="A3">
        <v>431</v>
      </c>
    </row>
    <row spans="1:5" r="4">
      <c t="s" s="4" r="A4">
        <v>91</v>
      </c>
      <c t="n" s="7" r="B4">
        <v>50.3</v>
      </c>
      <c t="n" s="7" r="C4">
        <v>107.1</v>
      </c>
      <c t="n" s="7" r="D4">
        <v>58.1</v>
      </c>
      <c t="n" s="7" r="E4">
        <v>137.2</v>
      </c>
    </row>
    <row spans="1:5" r="5">
      <c t="s" s="4" r="A5">
        <v>432</v>
      </c>
      <c t="n" s="6" r="B5">
        <v>82</v>
      </c>
      <c t="n" s="8" r="C5">
        <v>87.59999999999999</v>
      </c>
      <c t="n" s="8" r="D5">
        <v>82.5</v>
      </c>
      <c t="n" s="8" r="E5">
        <v>88.2</v>
      </c>
    </row>
    <row spans="1:5" r="6">
      <c t="s" s="4" r="A6">
        <v>433</v>
      </c>
      <c t="n" s="9" r="B6">
        <v>0.61</v>
      </c>
      <c t="n" s="9" r="C6">
        <v>1.22</v>
      </c>
      <c t="n" s="9" r="D6">
        <v>0.7</v>
      </c>
      <c t="n" s="9" r="E6">
        <v>1.55</v>
      </c>
    </row>
    <row spans="1:5" r="7">
      <c t="s" s="3" r="A7">
        <v>434</v>
      </c>
    </row>
    <row spans="1:5" r="8">
      <c t="s" s="4" r="A8">
        <v>435</v>
      </c>
      <c t="n" s="8" r="B8">
        <v>0.1</v>
      </c>
      <c t="n" s="8" r="C8">
        <v>0.1</v>
      </c>
      <c t="n" s="8" r="D8">
        <v>0.1</v>
      </c>
      <c t="n" s="8" r="E8">
        <v>0.1</v>
      </c>
    </row>
    <row spans="1:5" r="9">
      <c t="s" s="4" r="A9">
        <v>436</v>
      </c>
      <c t="n" s="8" r="B9">
        <v>82.09999999999999</v>
      </c>
      <c t="n" s="8" r="C9">
        <v>87.7</v>
      </c>
      <c t="n" s="8" r="D9">
        <v>82.59999999999999</v>
      </c>
      <c t="n" s="8" r="E9">
        <v>88.3</v>
      </c>
    </row>
    <row spans="1:5" r="10">
      <c t="s" s="4" r="A10">
        <v>437</v>
      </c>
      <c t="n" s="9" r="B10">
        <v>0.61</v>
      </c>
      <c t="n" s="9" r="C10">
        <v>1.22</v>
      </c>
      <c t="n" s="9" r="D10">
        <v>0.7</v>
      </c>
      <c t="n" s="9" r="E10">
        <v>1.55</v>
      </c>
    </row>
    <row spans="1:5" r="11">
      <c t="s" s="4" r="A11">
        <v>438</v>
      </c>
    </row>
    <row spans="1:5" r="12">
      <c t="s" s="3" r="A12">
        <v>434</v>
      </c>
    </row>
    <row spans="1:5" r="13">
      <c t="s" s="4" r="A13">
        <v>439</v>
      </c>
      <c t="n" s="8" r="B13">
        <v>1.2</v>
      </c>
      <c t="n" s="8" r="C13">
        <v>0.9</v>
      </c>
      <c t="n" s="8" r="D13">
        <v>1.2</v>
      </c>
      <c t="n" s="8" r="E13">
        <v>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440</v>
      </c>
      <c t="s" s="2" r="B1">
        <v>72</v>
      </c>
    </row>
    <row spans="1:3" r="2">
      <c t="s" s="2" r="B2">
        <v>2</v>
      </c>
      <c t="s" s="2" r="C2">
        <v>23</v>
      </c>
    </row>
    <row spans="1:3" r="3">
      <c t="s" s="3" r="A3">
        <v>172</v>
      </c>
    </row>
    <row spans="1:3" r="4">
      <c t="s" s="4" r="A4">
        <v>441</v>
      </c>
      <c t="n" s="7" r="B4">
        <v>145.1</v>
      </c>
      <c t="n" s="11" r="C4">
        <v>133</v>
      </c>
    </row>
    <row spans="1:3" r="5">
      <c t="s" s="4" r="A5">
        <v>442</v>
      </c>
      <c t="n" s="8" r="B5">
        <v>64.40000000000001</v>
      </c>
      <c t="n" s="8" r="C5">
        <v>61.2</v>
      </c>
    </row>
    <row spans="1:3" r="6">
      <c t="s" s="4" r="A6">
        <v>443</v>
      </c>
      <c t="n" s="8" r="B6">
        <v>21.5</v>
      </c>
      <c t="n" s="7" r="C6">
        <v>18.3</v>
      </c>
    </row>
    <row spans="1:3" r="7">
      <c t="s" s="4" r="A7">
        <v>444</v>
      </c>
      <c t="n" s="7" r="B7">
        <v>3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1"/>
  </cols>
  <sheetData>
    <row spans="1:7" r="1">
      <c t="s" s="1" r="A1">
        <v>445</v>
      </c>
      <c t="s" s="2" r="B1">
        <v>72</v>
      </c>
      <c t="s" s="2" r="D1">
        <v>1</v>
      </c>
    </row>
    <row spans="1:7" r="2">
      <c t="s" s="2" r="B2">
        <v>267</v>
      </c>
      <c t="s" s="2" r="C2">
        <v>281</v>
      </c>
      <c t="s" s="2" r="D2">
        <v>446</v>
      </c>
      <c t="s" s="2" r="E2">
        <v>281</v>
      </c>
      <c t="s" s="2" r="F2">
        <v>357</v>
      </c>
      <c t="s" s="2" r="G2">
        <v>358</v>
      </c>
    </row>
    <row spans="1:7" r="3">
      <c t="s" s="3" r="A3">
        <v>447</v>
      </c>
    </row>
    <row spans="1:7" r="4">
      <c t="s" s="4" r="A4">
        <v>448</v>
      </c>
      <c t="n" s="6" r="D4">
        <v>140</v>
      </c>
    </row>
    <row spans="1:7" r="5">
      <c t="s" s="4" r="A5">
        <v>449</v>
      </c>
      <c t="n" s="11" r="B5">
        <v>100000</v>
      </c>
      <c t="n" s="11" r="D5">
        <v>100000</v>
      </c>
    </row>
    <row spans="1:7" r="6">
      <c t="s" s="4" r="A6">
        <v>450</v>
      </c>
    </row>
    <row spans="1:7" r="7">
      <c t="s" s="3" r="A7">
        <v>447</v>
      </c>
    </row>
    <row spans="1:7" r="8">
      <c t="s" s="4" r="A8">
        <v>451</v>
      </c>
      <c t="n" s="6" r="D8">
        <v>0</v>
      </c>
      <c t="n" s="11" r="E8">
        <v>1100000</v>
      </c>
    </row>
    <row spans="1:7" r="9">
      <c t="s" s="4" r="A9">
        <v>452</v>
      </c>
      <c t="n" s="6" r="B9">
        <v>18300000</v>
      </c>
      <c t="n" s="6" r="D9">
        <v>18300000</v>
      </c>
      <c t="n" s="11" r="G9">
        <v>0</v>
      </c>
    </row>
    <row spans="1:7" r="10">
      <c t="s" s="4" r="A10">
        <v>453</v>
      </c>
    </row>
    <row spans="1:7" r="11">
      <c t="s" s="3" r="A11">
        <v>447</v>
      </c>
    </row>
    <row spans="1:7" r="12">
      <c t="s" s="4" r="A12">
        <v>451</v>
      </c>
      <c t="n" s="6" r="B12">
        <v>700000</v>
      </c>
      <c t="n" s="6" r="D12">
        <v>900000</v>
      </c>
    </row>
    <row spans="1:7" r="13">
      <c t="s" s="4" r="A13">
        <v>452</v>
      </c>
      <c t="n" s="11" r="B13">
        <v>345900000</v>
      </c>
      <c t="n" s="11" r="D13">
        <v>345900000</v>
      </c>
      <c t="n" s="13" r="F13">
        <v>312</v>
      </c>
    </row>
    <row spans="1:7" r="14">
      <c t="s" s="4" r="A14">
        <v>367</v>
      </c>
      <c t="s" s="4" r="B14">
        <v>454</v>
      </c>
      <c t="s" s="4" r="D14">
        <v>454</v>
      </c>
      <c t="s" s="4" r="F14">
        <v>454</v>
      </c>
    </row>
    <row spans="1:7" r="15">
      <c t="s" s="4" r="A15">
        <v>455</v>
      </c>
      <c t="n" s="11" r="B15">
        <v>4400000</v>
      </c>
      <c t="n" s="11" r="D15">
        <v>7400000</v>
      </c>
    </row>
    <row spans="1:7" r="16">
      <c t="s" s="4" r="A16">
        <v>456</v>
      </c>
      <c t="n" s="6" r="D16">
        <v>0</v>
      </c>
    </row>
    <row spans="1:7" r="17">
      <c t="s" s="4" r="A17">
        <v>457</v>
      </c>
    </row>
    <row spans="1:7" r="18">
      <c t="s" s="3" r="A18">
        <v>447</v>
      </c>
    </row>
    <row spans="1:7" r="19">
      <c t="s" s="4" r="A19">
        <v>452</v>
      </c>
      <c t="n" s="6" r="B19">
        <v>300000000</v>
      </c>
      <c t="n" s="6" r="D19">
        <v>300000000</v>
      </c>
    </row>
    <row spans="1:7" r="20">
      <c t="s" s="4" r="A20">
        <v>458</v>
      </c>
      <c t="n" s="6" r="B20">
        <v>7300000</v>
      </c>
    </row>
    <row spans="1:7" r="21">
      <c t="s" s="4" r="A21">
        <v>459</v>
      </c>
      <c t="n" s="11" r="B21">
        <v>7300000</v>
      </c>
      <c t="n" s="11" r="D21">
        <v>7300000</v>
      </c>
    </row>
    <row spans="1:7" r="22">
      <c t="s" s="4" r="A22">
        <v>460</v>
      </c>
      <c t="s" s="4" r="B22">
        <v>461</v>
      </c>
      <c t="s" s="4" r="D22">
        <v>461</v>
      </c>
      <c t="s" s="4" r="F22">
        <v>461</v>
      </c>
    </row>
    <row spans="1:7" r="23">
      <c t="s" s="4" r="A23">
        <v>462</v>
      </c>
    </row>
    <row spans="1:7" r="24">
      <c t="s" s="3" r="A24">
        <v>447</v>
      </c>
    </row>
    <row spans="1:7" r="25">
      <c t="s" s="4" r="A25">
        <v>452</v>
      </c>
      <c t="n" s="11" r="B25">
        <v>345900000</v>
      </c>
      <c t="n" s="11" r="D25">
        <v>345900000</v>
      </c>
      <c t="n" s="13" r="F25">
        <v>312</v>
      </c>
    </row>
    <row spans="1:7" r="26">
      <c t="s" s="4" r="A26">
        <v>456</v>
      </c>
      <c t="n" s="6" r="D26">
        <v>0</v>
      </c>
    </row>
    <row spans="1:7" r="27">
      <c t="s" s="4" r="A27">
        <v>463</v>
      </c>
      <c t="n" s="6" r="D27">
        <v>500000</v>
      </c>
    </row>
    <row spans="1:7" r="28">
      <c t="s" s="4" r="A28">
        <v>464</v>
      </c>
    </row>
    <row spans="1:7" r="29">
      <c t="s" s="3" r="A29">
        <v>447</v>
      </c>
    </row>
    <row spans="1:7" r="30">
      <c t="s" s="4" r="A30">
        <v>452</v>
      </c>
      <c t="n" s="6" r="B30">
        <v>1854700000</v>
      </c>
      <c t="n" s="6" r="D30">
        <v>1854700000</v>
      </c>
      <c t="n" s="11" r="G30">
        <v>1533900000</v>
      </c>
    </row>
    <row spans="1:7" r="31">
      <c t="s" s="4" r="A31">
        <v>465</v>
      </c>
    </row>
    <row spans="1:7" r="32">
      <c t="s" s="3" r="A32">
        <v>447</v>
      </c>
    </row>
    <row spans="1:7" r="33">
      <c t="s" s="4" r="A33">
        <v>466</v>
      </c>
      <c t="n" s="11" r="B33">
        <v>6000000</v>
      </c>
      <c t="n" s="11" r="C33">
        <v>5400000</v>
      </c>
      <c t="n" s="11" r="D33">
        <v>14300000</v>
      </c>
      <c t="n" s="11" r="E33">
        <v>-403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7</v>
      </c>
      <c t="s" s="2" r="B1">
        <v>72</v>
      </c>
      <c t="s" s="2" r="D1">
        <v>1</v>
      </c>
    </row>
    <row spans="1:5" r="2">
      <c t="s" s="2" r="B2">
        <v>2</v>
      </c>
      <c t="s" s="2" r="C2">
        <v>73</v>
      </c>
      <c t="s" s="2" r="D2">
        <v>2</v>
      </c>
      <c t="s" s="2" r="E2">
        <v>73</v>
      </c>
    </row>
    <row spans="1:5" r="3">
      <c t="s" s="3" r="A3">
        <v>468</v>
      </c>
    </row>
    <row spans="1:5" r="4">
      <c t="s" s="4" r="A4">
        <v>469</v>
      </c>
      <c t="n" s="7" r="D4">
        <v>2883.3</v>
      </c>
    </row>
    <row spans="1:5" r="5">
      <c t="s" s="4" r="A5">
        <v>470</v>
      </c>
      <c t="n" s="7" r="B5">
        <v>3.6</v>
      </c>
      <c t="n" s="11" r="C5">
        <v>3</v>
      </c>
      <c t="n" s="6" r="D5">
        <v>6</v>
      </c>
      <c t="n" s="7" r="E5">
        <v>5.5</v>
      </c>
    </row>
    <row spans="1:5" r="6">
      <c t="s" s="4" r="A6">
        <v>471</v>
      </c>
      <c t="n" s="8" r="B6">
        <v>2982.8</v>
      </c>
      <c t="n" s="8" r="D6">
        <v>2982.8</v>
      </c>
    </row>
    <row spans="1:5" r="7">
      <c t="s" s="4" r="A7">
        <v>472</v>
      </c>
    </row>
    <row spans="1:5" r="8">
      <c t="s" s="3" r="A8">
        <v>473</v>
      </c>
    </row>
    <row spans="1:5" r="9">
      <c t="s" s="4" r="A9">
        <v>469</v>
      </c>
      <c t="n" s="8" r="D9">
        <v>-3.3</v>
      </c>
    </row>
    <row spans="1:5" r="10">
      <c t="s" s="4" r="A10">
        <v>474</v>
      </c>
      <c t="n" s="8" r="D10">
        <v>-7.8</v>
      </c>
    </row>
    <row spans="1:5" r="11">
      <c t="s" s="4" r="A11">
        <v>470</v>
      </c>
      <c t="n" s="8" r="D11">
        <v>0.9</v>
      </c>
    </row>
    <row spans="1:5" r="12">
      <c t="s" s="4" r="A12">
        <v>471</v>
      </c>
      <c t="n" s="8" r="B12">
        <v>-10.2</v>
      </c>
      <c t="n" s="8" r="D12">
        <v>-10.2</v>
      </c>
    </row>
    <row spans="1:5" r="13">
      <c t="s" s="3" r="A13">
        <v>475</v>
      </c>
    </row>
    <row spans="1:5" r="14">
      <c t="s" s="4" r="A14">
        <v>469</v>
      </c>
      <c t="n" s="8" r="D14">
        <v>-1.3</v>
      </c>
    </row>
    <row spans="1:5" r="15">
      <c t="s" s="4" r="A15">
        <v>474</v>
      </c>
      <c t="n" s="8" r="D15">
        <v>-0.1</v>
      </c>
    </row>
    <row spans="1:5" r="16">
      <c t="s" s="4" r="A16">
        <v>470</v>
      </c>
      <c t="n" s="6" r="D16">
        <v>0</v>
      </c>
    </row>
    <row spans="1:5" r="17">
      <c t="s" s="4" r="A17">
        <v>471</v>
      </c>
      <c t="n" s="8" r="B17">
        <v>-1.4</v>
      </c>
      <c t="n" s="8" r="D17">
        <v>-1.4</v>
      </c>
    </row>
    <row spans="1:5" r="18">
      <c t="s" s="3" r="A18">
        <v>468</v>
      </c>
    </row>
    <row spans="1:5" r="19">
      <c t="s" s="4" r="A19">
        <v>469</v>
      </c>
      <c t="n" s="6" r="D19">
        <v>-2</v>
      </c>
    </row>
    <row spans="1:5" r="20">
      <c t="s" s="4" r="A20">
        <v>474</v>
      </c>
      <c t="n" s="8" r="D20">
        <v>-7.7</v>
      </c>
    </row>
    <row spans="1:5" r="21">
      <c t="s" s="4" r="A21">
        <v>470</v>
      </c>
      <c t="n" s="8" r="D21">
        <v>0.9</v>
      </c>
    </row>
    <row spans="1:5" r="22">
      <c t="s" s="4" r="A22">
        <v>471</v>
      </c>
      <c t="n" s="7" r="B22">
        <v>-8.800000000000001</v>
      </c>
      <c t="n" s="7" r="D22">
        <v>-8.8000000000000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23</v>
      </c>
    </row>
    <row spans="1:3" r="2">
      <c t="s" s="3" r="A2">
        <v>477</v>
      </c>
    </row>
    <row spans="1:3" r="3">
      <c t="s" s="4" r="A3">
        <v>478</v>
      </c>
      <c t="n" s="7" r="B3">
        <v>16.1</v>
      </c>
      <c t="n" s="7" r="C3">
        <v>4.8</v>
      </c>
    </row>
    <row spans="1:3" r="4">
      <c t="s" s="4" r="A4">
        <v>479</v>
      </c>
      <c t="n" s="8" r="B4">
        <v>14.2</v>
      </c>
      <c t="n" s="8" r="C4">
        <v>13.8</v>
      </c>
    </row>
    <row spans="1:3" r="5">
      <c t="s" s="4" r="A5">
        <v>480</v>
      </c>
    </row>
    <row spans="1:3" r="6">
      <c t="s" s="3" r="A6">
        <v>477</v>
      </c>
    </row>
    <row spans="1:3" r="7">
      <c t="s" s="4" r="A7">
        <v>478</v>
      </c>
      <c t="n" s="8" r="B7">
        <v>16.1</v>
      </c>
      <c t="n" s="8" r="C7">
        <v>4.8</v>
      </c>
    </row>
    <row spans="1:3" r="8">
      <c t="s" s="4" r="A8">
        <v>481</v>
      </c>
    </row>
    <row spans="1:3" r="9">
      <c t="s" s="3" r="A9">
        <v>477</v>
      </c>
    </row>
    <row spans="1:3" r="10">
      <c t="s" s="4" r="A10">
        <v>479</v>
      </c>
      <c t="n" s="8" r="B10">
        <v>14.2</v>
      </c>
      <c t="n" s="8" r="C10">
        <v>13.8</v>
      </c>
    </row>
    <row spans="1:3" r="11">
      <c t="s" s="4" r="A11">
        <v>482</v>
      </c>
    </row>
    <row spans="1:3" r="12">
      <c t="s" s="3" r="A12">
        <v>477</v>
      </c>
    </row>
    <row spans="1:3" r="13">
      <c t="s" s="4" r="A13">
        <v>478</v>
      </c>
      <c t="n" s="6" r="C13">
        <v>0</v>
      </c>
    </row>
    <row spans="1:3" r="14">
      <c t="s" s="4" r="A14">
        <v>483</v>
      </c>
    </row>
    <row spans="1:3" r="15">
      <c t="s" s="3" r="A15">
        <v>477</v>
      </c>
    </row>
    <row spans="1:3" r="16">
      <c t="s" s="4" r="A16">
        <v>479</v>
      </c>
      <c t="n" s="8" r="C16">
        <v>5.9</v>
      </c>
    </row>
    <row spans="1:3" r="17">
      <c t="s" s="4" r="A17">
        <v>484</v>
      </c>
    </row>
    <row spans="1:3" r="18">
      <c t="s" s="3" r="A18">
        <v>477</v>
      </c>
    </row>
    <row spans="1:3" r="19">
      <c t="s" s="4" r="A19">
        <v>478</v>
      </c>
      <c t="n" s="6" r="B19">
        <v>0</v>
      </c>
    </row>
    <row spans="1:3" r="20">
      <c t="s" s="4" r="A20">
        <v>485</v>
      </c>
    </row>
    <row spans="1:3" r="21">
      <c t="s" s="3" r="A21">
        <v>477</v>
      </c>
    </row>
    <row spans="1:3" r="22">
      <c t="s" s="4" r="A22">
        <v>479</v>
      </c>
      <c t="n" s="8" r="B22">
        <v>9.800000000000001</v>
      </c>
    </row>
    <row spans="1:3" r="23">
      <c t="s" s="4" r="A23">
        <v>486</v>
      </c>
    </row>
    <row spans="1:3" r="24">
      <c t="s" s="3" r="A24">
        <v>477</v>
      </c>
    </row>
    <row spans="1:3" r="25">
      <c t="s" s="4" r="A25">
        <v>478</v>
      </c>
      <c t="n" s="6" r="B25">
        <v>0</v>
      </c>
    </row>
    <row spans="1:3" r="26">
      <c t="s" s="4" r="A26">
        <v>487</v>
      </c>
    </row>
    <row spans="1:3" r="27">
      <c t="s" s="3" r="A27">
        <v>477</v>
      </c>
    </row>
    <row spans="1:3" r="28">
      <c t="s" s="4" r="A28">
        <v>479</v>
      </c>
      <c t="n" s="8" r="B28">
        <v>0.4</v>
      </c>
    </row>
    <row spans="1:3" r="29">
      <c t="s" s="4" r="A29">
        <v>488</v>
      </c>
    </row>
    <row spans="1:3" r="30">
      <c t="s" s="3" r="A30">
        <v>477</v>
      </c>
    </row>
    <row spans="1:3" r="31">
      <c t="s" s="4" r="A31">
        <v>478</v>
      </c>
      <c t="n" s="8" r="B31">
        <v>16.1</v>
      </c>
      <c t="n" s="8" r="C31">
        <v>4.8</v>
      </c>
    </row>
    <row spans="1:3" r="32">
      <c t="s" s="4" r="A32">
        <v>489</v>
      </c>
    </row>
    <row spans="1:3" r="33">
      <c t="s" s="3" r="A33">
        <v>477</v>
      </c>
    </row>
    <row spans="1:3" r="34">
      <c t="s" s="4" r="A34">
        <v>479</v>
      </c>
      <c t="n" s="11" r="B34">
        <v>4</v>
      </c>
      <c t="n" s="7" r="C34">
        <v>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0</v>
      </c>
      <c t="s" s="2" r="B1">
        <v>72</v>
      </c>
      <c t="s" s="2" r="D1">
        <v>1</v>
      </c>
    </row>
    <row spans="1:5" r="2">
      <c t="s" s="2" r="B2">
        <v>2</v>
      </c>
      <c t="s" s="2" r="C2">
        <v>73</v>
      </c>
      <c t="s" s="2" r="D2">
        <v>2</v>
      </c>
      <c t="s" s="2" r="E2">
        <v>73</v>
      </c>
    </row>
    <row spans="1:5" r="3">
      <c t="s" s="3" r="A3">
        <v>491</v>
      </c>
    </row>
    <row spans="1:5" r="4">
      <c t="s" s="4" r="A4">
        <v>469</v>
      </c>
      <c t="n" s="7" r="D4">
        <v>2883.3</v>
      </c>
    </row>
    <row spans="1:5" r="5">
      <c t="s" s="4" r="A5">
        <v>492</v>
      </c>
      <c t="n" s="8" r="D5">
        <v>11.4</v>
      </c>
    </row>
    <row spans="1:5" r="6">
      <c t="s" s="4" r="A6">
        <v>493</v>
      </c>
      <c t="n" s="8" r="D6">
        <v>-0.9</v>
      </c>
    </row>
    <row spans="1:5" r="7">
      <c t="s" s="4" r="A7">
        <v>494</v>
      </c>
      <c t="n" s="8" r="D7">
        <v>-0.7</v>
      </c>
    </row>
    <row spans="1:5" r="8">
      <c t="s" s="3" r="A8">
        <v>495</v>
      </c>
    </row>
    <row spans="1:5" r="9">
      <c t="s" s="4" r="A9">
        <v>89</v>
      </c>
      <c t="n" s="8" r="D9">
        <v>59.6</v>
      </c>
    </row>
    <row spans="1:5" r="10">
      <c t="s" s="3" r="A10">
        <v>101</v>
      </c>
    </row>
    <row spans="1:5" r="11">
      <c t="s" s="4" r="A11">
        <v>102</v>
      </c>
      <c t="n" s="8" r="D11">
        <v>161.6</v>
      </c>
    </row>
    <row spans="1:5" r="12">
      <c t="s" s="4" r="A12">
        <v>103</v>
      </c>
      <c t="n" s="7" r="B12">
        <v>2.9</v>
      </c>
      <c t="n" s="7" r="C12">
        <v>2.2</v>
      </c>
      <c t="n" s="8" r="D12">
        <v>5.1</v>
      </c>
      <c t="n" s="7" r="E12">
        <v>4.4</v>
      </c>
    </row>
    <row spans="1:5" r="13">
      <c t="s" s="4" r="A13">
        <v>496</v>
      </c>
      <c t="n" s="8" r="B13">
        <v>-4.1</v>
      </c>
      <c t="n" s="7" r="C13">
        <v>0.1</v>
      </c>
      <c t="n" s="8" r="D13">
        <v>-6.8</v>
      </c>
      <c t="n" s="7" r="E13">
        <v>-1.5</v>
      </c>
    </row>
    <row spans="1:5" r="14">
      <c t="s" s="4" r="A14">
        <v>136</v>
      </c>
      <c t="n" s="8" r="D14">
        <v>-21.6</v>
      </c>
    </row>
    <row spans="1:5" r="15">
      <c t="s" s="4" r="A15">
        <v>135</v>
      </c>
      <c t="n" s="6" r="D15">
        <v>-120</v>
      </c>
    </row>
    <row spans="1:5" r="16">
      <c t="s" s="4" r="A16">
        <v>497</v>
      </c>
      <c t="n" s="8" r="D16">
        <v>11.8</v>
      </c>
    </row>
    <row spans="1:5" r="17">
      <c t="s" s="4" r="A17">
        <v>471</v>
      </c>
      <c t="n" s="8" r="B17">
        <v>2982.8</v>
      </c>
      <c t="n" s="8" r="D17">
        <v>2982.8</v>
      </c>
    </row>
    <row spans="1:5" r="18">
      <c t="s" s="4" r="A18">
        <v>498</v>
      </c>
    </row>
    <row spans="1:5" r="19">
      <c t="s" s="3" r="A19">
        <v>491</v>
      </c>
    </row>
    <row spans="1:5" r="20">
      <c t="s" s="4" r="A20">
        <v>469</v>
      </c>
      <c t="n" s="8" r="D20">
        <v>0.8</v>
      </c>
    </row>
    <row spans="1:5" r="21">
      <c t="s" s="3" r="A21">
        <v>101</v>
      </c>
    </row>
    <row spans="1:5" r="22">
      <c t="s" s="4" r="A22">
        <v>471</v>
      </c>
      <c t="n" s="8" r="B22">
        <v>0.8</v>
      </c>
      <c t="n" s="8" r="D22">
        <v>0.8</v>
      </c>
    </row>
    <row spans="1:5" r="23">
      <c t="s" s="4" r="A23">
        <v>499</v>
      </c>
    </row>
    <row spans="1:5" r="24">
      <c t="s" s="3" r="A24">
        <v>491</v>
      </c>
    </row>
    <row spans="1:5" r="25">
      <c t="s" s="4" r="A25">
        <v>469</v>
      </c>
      <c t="n" s="8" r="D25">
        <v>301.7</v>
      </c>
    </row>
    <row spans="1:5" r="26">
      <c t="s" s="4" r="A26">
        <v>492</v>
      </c>
      <c t="n" s="8" r="D26">
        <v>11.4</v>
      </c>
    </row>
    <row spans="1:5" r="27">
      <c t="s" s="4" r="A27">
        <v>493</v>
      </c>
      <c t="n" s="8" r="D27">
        <v>-0.9</v>
      </c>
    </row>
    <row spans="1:5" r="28">
      <c t="s" s="4" r="A28">
        <v>494</v>
      </c>
      <c t="n" s="8" r="D28">
        <v>-0.7</v>
      </c>
    </row>
    <row spans="1:5" r="29">
      <c t="s" s="3" r="A29">
        <v>101</v>
      </c>
    </row>
    <row spans="1:5" r="30">
      <c t="s" s="4" r="A30">
        <v>135</v>
      </c>
      <c t="n" s="6" r="D30">
        <v>-120</v>
      </c>
    </row>
    <row spans="1:5" r="31">
      <c t="s" s="4" r="A31">
        <v>471</v>
      </c>
      <c t="n" s="8" r="B31">
        <v>191.5</v>
      </c>
      <c t="n" s="8" r="D31">
        <v>191.5</v>
      </c>
    </row>
    <row spans="1:5" r="32">
      <c t="s" s="4" r="A32">
        <v>500</v>
      </c>
    </row>
    <row spans="1:5" r="33">
      <c t="s" s="3" r="A33">
        <v>491</v>
      </c>
    </row>
    <row spans="1:5" r="34">
      <c t="s" s="4" r="A34">
        <v>469</v>
      </c>
      <c t="n" s="6" r="D34">
        <v>3996</v>
      </c>
    </row>
    <row spans="1:5" r="35">
      <c t="s" s="3" r="A35">
        <v>495</v>
      </c>
    </row>
    <row spans="1:5" r="36">
      <c t="s" s="4" r="A36">
        <v>89</v>
      </c>
      <c t="n" s="8" r="D36">
        <v>58.1</v>
      </c>
    </row>
    <row spans="1:5" r="37">
      <c t="s" s="3" r="A37">
        <v>101</v>
      </c>
    </row>
    <row spans="1:5" r="38">
      <c t="s" s="4" r="A38">
        <v>136</v>
      </c>
      <c t="n" s="8" r="D38">
        <v>-21.6</v>
      </c>
    </row>
    <row spans="1:5" r="39">
      <c t="s" s="4" r="A39">
        <v>471</v>
      </c>
      <c t="n" s="8" r="B39">
        <v>4032.5</v>
      </c>
      <c t="n" s="8" r="D39">
        <v>4032.5</v>
      </c>
    </row>
    <row spans="1:5" r="40">
      <c t="s" s="4" r="A40">
        <v>501</v>
      </c>
    </row>
    <row spans="1:5" r="41">
      <c t="s" s="3" r="A41">
        <v>491</v>
      </c>
    </row>
    <row spans="1:5" r="42">
      <c t="s" s="4" r="A42">
        <v>469</v>
      </c>
      <c t="n" s="8" r="D42">
        <v>-1460.2</v>
      </c>
    </row>
    <row spans="1:5" r="43">
      <c t="s" s="3" r="A43">
        <v>101</v>
      </c>
    </row>
    <row spans="1:5" r="44">
      <c t="s" s="4" r="A44">
        <v>102</v>
      </c>
      <c t="n" s="8" r="D44">
        <v>160.8</v>
      </c>
    </row>
    <row spans="1:5" r="45">
      <c t="s" s="4" r="A45">
        <v>103</v>
      </c>
      <c t="n" s="8" r="D45">
        <v>5.1</v>
      </c>
    </row>
    <row spans="1:5" r="46">
      <c t="s" s="4" r="A46">
        <v>496</v>
      </c>
      <c t="n" s="8" r="D46">
        <v>-6.8</v>
      </c>
    </row>
    <row spans="1:5" r="47">
      <c t="s" s="4" r="A47">
        <v>471</v>
      </c>
      <c t="n" s="8" r="B47">
        <v>-1301.1</v>
      </c>
      <c t="n" s="8" r="D47">
        <v>-1301.1</v>
      </c>
    </row>
    <row spans="1:5" r="48">
      <c t="s" s="4" r="A48">
        <v>502</v>
      </c>
    </row>
    <row spans="1:5" r="49">
      <c t="s" s="3" r="A49">
        <v>491</v>
      </c>
    </row>
    <row spans="1:5" r="50">
      <c t="s" s="4" r="A50">
        <v>469</v>
      </c>
      <c t="n" s="6" r="D50">
        <v>45</v>
      </c>
    </row>
    <row spans="1:5" r="51">
      <c t="s" s="3" r="A51">
        <v>495</v>
      </c>
    </row>
    <row spans="1:5" r="52">
      <c t="s" s="4" r="A52">
        <v>89</v>
      </c>
      <c t="n" s="8" r="D52">
        <v>1.5</v>
      </c>
    </row>
    <row spans="1:5" r="53">
      <c t="s" s="3" r="A53">
        <v>101</v>
      </c>
    </row>
    <row spans="1:5" r="54">
      <c t="s" s="4" r="A54">
        <v>102</v>
      </c>
      <c t="n" s="8" r="D54">
        <v>0.8</v>
      </c>
    </row>
    <row spans="1:5" r="55">
      <c t="s" s="4" r="A55">
        <v>497</v>
      </c>
      <c t="n" s="8" r="D55">
        <v>11.8</v>
      </c>
    </row>
    <row spans="1:5" r="56">
      <c t="s" s="4" r="A56">
        <v>471</v>
      </c>
      <c t="n" s="7" r="B56">
        <v>59.1</v>
      </c>
      <c t="n" s="7" r="D56">
        <v>59.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3</v>
      </c>
      <c t="s" s="2" r="B1">
        <v>72</v>
      </c>
      <c t="s" s="2" r="D1">
        <v>1</v>
      </c>
    </row>
    <row spans="1:5" r="2">
      <c t="s" s="2" r="B2">
        <v>2</v>
      </c>
      <c t="s" s="2" r="C2">
        <v>73</v>
      </c>
      <c t="s" s="2" r="D2">
        <v>2</v>
      </c>
      <c t="s" s="2" r="E2">
        <v>73</v>
      </c>
    </row>
    <row spans="1:5" r="3">
      <c t="s" s="3" r="A3">
        <v>504</v>
      </c>
    </row>
    <row spans="1:5" r="4">
      <c t="s" s="4" r="A4">
        <v>505</v>
      </c>
      <c t="n" s="7" r="B4">
        <v>-0.9</v>
      </c>
      <c t="n" s="7" r="C4">
        <v>-1.5</v>
      </c>
      <c t="n" s="7" r="D4">
        <v>1.5</v>
      </c>
      <c t="n" s="7" r="E4">
        <v>-1.7</v>
      </c>
    </row>
    <row spans="1:5" r="5">
      <c t="s" s="3" r="A5">
        <v>506</v>
      </c>
    </row>
    <row spans="1:5" r="6">
      <c t="s" s="4" r="A6">
        <v>102</v>
      </c>
      <c t="n" s="8" r="B6">
        <v>0.8</v>
      </c>
      <c t="n" s="8" r="C6">
        <v>0.7</v>
      </c>
      <c t="n" s="8" r="D6">
        <v>0.8</v>
      </c>
      <c t="n" s="8" r="E6">
        <v>0.8</v>
      </c>
    </row>
    <row spans="1:5" r="7">
      <c t="s" s="4" r="A7">
        <v>507</v>
      </c>
      <c t="n" s="7" r="B7">
        <v>-0.1</v>
      </c>
      <c t="n" s="7" r="C7">
        <v>-0.8</v>
      </c>
      <c t="n" s="7" r="D7">
        <v>2.3</v>
      </c>
      <c t="n" s="7" r="E7">
        <v>-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8</v>
      </c>
      <c t="s" s="2" r="B1">
        <v>72</v>
      </c>
      <c t="s" s="2" r="D1">
        <v>1</v>
      </c>
    </row>
    <row spans="1:5" r="2">
      <c t="s" s="2" r="B2">
        <v>2</v>
      </c>
      <c t="s" s="2" r="C2">
        <v>73</v>
      </c>
      <c t="s" s="2" r="D2">
        <v>2</v>
      </c>
      <c t="s" s="2" r="E2">
        <v>73</v>
      </c>
    </row>
    <row spans="1:5" r="3">
      <c t="s" s="3" r="A3">
        <v>509</v>
      </c>
    </row>
    <row spans="1:5" r="4">
      <c t="s" s="4" r="A4">
        <v>469</v>
      </c>
      <c t="n" s="7" r="D4">
        <v>2883.3</v>
      </c>
    </row>
    <row spans="1:5" r="5">
      <c t="s" s="4" r="A5">
        <v>510</v>
      </c>
      <c t="n" s="7" r="B5">
        <v>3.6</v>
      </c>
      <c t="n" s="11" r="C5">
        <v>3</v>
      </c>
      <c t="n" s="6" r="D5">
        <v>6</v>
      </c>
      <c t="n" s="7" r="E5">
        <v>5.5</v>
      </c>
    </row>
    <row spans="1:5" r="6">
      <c t="s" s="4" r="A6">
        <v>105</v>
      </c>
      <c t="n" s="8" r="B6">
        <v>65.59999999999999</v>
      </c>
      <c t="n" s="8" r="C6">
        <v>68.2</v>
      </c>
      <c t="n" s="8" r="D6">
        <v>159.9</v>
      </c>
      <c t="n" s="8" r="E6">
        <v>-275.4</v>
      </c>
    </row>
    <row spans="1:5" r="7">
      <c t="s" s="4" r="A7">
        <v>471</v>
      </c>
      <c t="n" s="8" r="B7">
        <v>2982.8</v>
      </c>
      <c t="n" s="8" r="D7">
        <v>2982.8</v>
      </c>
    </row>
    <row spans="1:5" r="8">
      <c t="s" s="4" r="A8">
        <v>511</v>
      </c>
    </row>
    <row spans="1:5" r="9">
      <c t="s" s="3" r="A9">
        <v>509</v>
      </c>
    </row>
    <row spans="1:5" r="10">
      <c t="s" s="4" r="A10">
        <v>469</v>
      </c>
      <c t="n" s="6" r="D10">
        <v>-249</v>
      </c>
    </row>
    <row spans="1:5" r="11">
      <c t="s" s="4" r="A11">
        <v>512</v>
      </c>
      <c t="n" s="6" r="D11">
        <v>0</v>
      </c>
    </row>
    <row spans="1:5" r="12">
      <c t="s" s="4" r="A12">
        <v>510</v>
      </c>
      <c t="n" s="8" r="B12">
        <v>2.9</v>
      </c>
      <c t="n" s="7" r="C12">
        <v>2.2</v>
      </c>
      <c t="n" s="8" r="D12">
        <v>5.1</v>
      </c>
      <c t="n" s="7" r="E12">
        <v>4.4</v>
      </c>
    </row>
    <row spans="1:5" r="13">
      <c t="s" s="4" r="A13">
        <v>105</v>
      </c>
      <c t="n" s="8" r="D13">
        <v>5.1</v>
      </c>
    </row>
    <row spans="1:5" r="14">
      <c t="s" s="4" r="A14">
        <v>471</v>
      </c>
      <c t="n" s="8" r="B14">
        <v>-243.9</v>
      </c>
      <c t="n" s="8" r="D14">
        <v>-243.9</v>
      </c>
    </row>
    <row spans="1:5" r="15">
      <c t="s" s="4" r="A15">
        <v>513</v>
      </c>
    </row>
    <row spans="1:5" r="16">
      <c t="s" s="3" r="A16">
        <v>509</v>
      </c>
    </row>
    <row spans="1:5" r="17">
      <c t="s" s="4" r="A17">
        <v>469</v>
      </c>
      <c t="n" s="6" r="D17">
        <v>-2</v>
      </c>
    </row>
    <row spans="1:5" r="18">
      <c t="s" s="4" r="A18">
        <v>512</v>
      </c>
      <c t="n" s="8" r="D18">
        <v>-7.7</v>
      </c>
    </row>
    <row spans="1:5" r="19">
      <c t="s" s="4" r="A19">
        <v>510</v>
      </c>
      <c t="n" s="8" r="D19">
        <v>0.9</v>
      </c>
    </row>
    <row spans="1:5" r="20">
      <c t="s" s="4" r="A20">
        <v>105</v>
      </c>
      <c t="n" s="8" r="D20">
        <v>-6.8</v>
      </c>
    </row>
    <row spans="1:5" r="21">
      <c t="s" s="4" r="A21">
        <v>471</v>
      </c>
      <c t="n" s="8" r="B21">
        <v>-8.800000000000001</v>
      </c>
      <c t="n" s="8" r="D21">
        <v>-8.800000000000001</v>
      </c>
    </row>
    <row spans="1:5" r="22">
      <c t="s" s="4" r="A22">
        <v>514</v>
      </c>
    </row>
    <row spans="1:5" r="23">
      <c t="s" s="3" r="A23">
        <v>509</v>
      </c>
    </row>
    <row spans="1:5" r="24">
      <c t="s" s="4" r="A24">
        <v>469</v>
      </c>
      <c t="n" s="8" r="D24">
        <v>-1209.2</v>
      </c>
    </row>
    <row spans="1:5" r="25">
      <c t="s" s="4" r="A25">
        <v>512</v>
      </c>
      <c t="n" s="8" r="D25">
        <v>160.8</v>
      </c>
    </row>
    <row spans="1:5" r="26">
      <c t="s" s="4" r="A26">
        <v>510</v>
      </c>
      <c t="n" s="6" r="D26">
        <v>0</v>
      </c>
    </row>
    <row spans="1:5" r="27">
      <c t="s" s="4" r="A27">
        <v>105</v>
      </c>
      <c t="n" s="8" r="D27">
        <v>160.8</v>
      </c>
    </row>
    <row spans="1:5" r="28">
      <c t="s" s="4" r="A28">
        <v>471</v>
      </c>
      <c t="n" s="8" r="B28">
        <v>-1048.4</v>
      </c>
      <c t="n" s="8" r="D28">
        <v>-1048.4</v>
      </c>
    </row>
    <row spans="1:5" r="29">
      <c t="s" s="4" r="A29">
        <v>515</v>
      </c>
    </row>
    <row spans="1:5" r="30">
      <c t="s" s="3" r="A30">
        <v>509</v>
      </c>
    </row>
    <row spans="1:5" r="31">
      <c t="s" s="4" r="A31">
        <v>469</v>
      </c>
      <c t="n" s="8" r="D31">
        <v>-1460.2</v>
      </c>
    </row>
    <row spans="1:5" r="32">
      <c t="s" s="4" r="A32">
        <v>512</v>
      </c>
      <c t="n" s="8" r="D32">
        <v>153.1</v>
      </c>
    </row>
    <row spans="1:5" r="33">
      <c t="s" s="4" r="A33">
        <v>510</v>
      </c>
      <c t="n" s="6" r="D33">
        <v>6</v>
      </c>
    </row>
    <row spans="1:5" r="34">
      <c t="s" s="4" r="A34">
        <v>105</v>
      </c>
      <c t="n" s="8" r="D34">
        <v>159.1</v>
      </c>
    </row>
    <row spans="1:5" r="35">
      <c t="s" s="4" r="A35">
        <v>471</v>
      </c>
      <c t="n" s="7" r="B35">
        <v>-1301.1</v>
      </c>
      <c t="n" s="7" r="D35">
        <v>-130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73</v>
      </c>
    </row>
    <row spans="1:3" r="3">
      <c t="s" s="3" r="A3">
        <v>110</v>
      </c>
    </row>
    <row spans="1:3" r="4">
      <c t="s" s="4" r="A4">
        <v>89</v>
      </c>
      <c t="n" s="7" r="B4">
        <v>59.6</v>
      </c>
      <c t="n" s="7" r="C4">
        <v>135.5</v>
      </c>
    </row>
    <row spans="1:3" r="5">
      <c t="s" s="3" r="A5">
        <v>111</v>
      </c>
    </row>
    <row spans="1:3" r="6">
      <c t="s" s="4" r="A6">
        <v>112</v>
      </c>
      <c t="n" s="8" r="B6">
        <v>111.9</v>
      </c>
      <c t="n" s="8" r="C6">
        <v>108.2</v>
      </c>
    </row>
    <row spans="1:3" r="7">
      <c t="s" s="4" r="A7">
        <v>113</v>
      </c>
      <c t="n" s="8" r="B7">
        <v>0.7</v>
      </c>
      <c t="n" s="8" r="C7">
        <v>1.2</v>
      </c>
    </row>
    <row spans="1:3" r="8">
      <c t="s" s="4" r="A8">
        <v>114</v>
      </c>
      <c t="n" s="8" r="B8">
        <v>22.4</v>
      </c>
      <c t="n" s="8" r="C8">
        <v>21.4</v>
      </c>
    </row>
    <row spans="1:3" r="9">
      <c t="s" s="4" r="A9">
        <v>115</v>
      </c>
      <c t="n" s="8" r="B9">
        <v>11.4</v>
      </c>
      <c t="n" s="8" r="C9">
        <v>7.1</v>
      </c>
    </row>
    <row spans="1:3" r="10">
      <c t="s" s="4" r="A10">
        <v>116</v>
      </c>
      <c t="n" s="8" r="B10">
        <v>7.3</v>
      </c>
      <c t="n" s="6" r="C10">
        <v>0</v>
      </c>
    </row>
    <row spans="1:3" r="11">
      <c t="s" s="4" r="A11">
        <v>117</v>
      </c>
      <c t="n" s="8" r="B11">
        <v>-9.1</v>
      </c>
      <c t="n" s="8" r="C11">
        <v>-22.9</v>
      </c>
    </row>
    <row spans="1:3" r="12">
      <c t="s" s="4" r="A12">
        <v>118</v>
      </c>
      <c t="n" s="8" r="B12">
        <v>14.6</v>
      </c>
      <c t="n" s="6" r="C12">
        <v>-3</v>
      </c>
    </row>
    <row spans="1:3" r="13">
      <c t="s" s="4" r="A13">
        <v>119</v>
      </c>
      <c t="n" s="8" r="B13">
        <v>-0.3</v>
      </c>
      <c t="n" s="8" r="C13">
        <v>-0.2</v>
      </c>
    </row>
    <row spans="1:3" r="14">
      <c t="s" s="3" r="A14">
        <v>120</v>
      </c>
    </row>
    <row spans="1:3" r="15">
      <c t="s" s="4" r="A15">
        <v>26</v>
      </c>
      <c t="n" s="8" r="B15">
        <v>-61.1</v>
      </c>
      <c t="n" s="8" r="C15">
        <v>-147.4</v>
      </c>
    </row>
    <row spans="1:3" r="16">
      <c t="s" s="4" r="A16">
        <v>27</v>
      </c>
      <c t="n" s="8" r="B16">
        <v>-263.3</v>
      </c>
      <c t="n" s="8" r="C16">
        <v>-170.9</v>
      </c>
    </row>
    <row spans="1:3" r="17">
      <c t="s" s="4" r="A17">
        <v>121</v>
      </c>
      <c t="n" s="8" r="B17">
        <v>-34.3</v>
      </c>
      <c t="n" s="8" r="C17">
        <v>-33.1</v>
      </c>
    </row>
    <row spans="1:3" r="18">
      <c t="s" s="4" r="A18">
        <v>40</v>
      </c>
      <c t="n" s="8" r="B18">
        <v>80.59999999999999</v>
      </c>
      <c t="n" s="8" r="C18">
        <v>149.5</v>
      </c>
    </row>
    <row spans="1:3" r="19">
      <c t="s" s="4" r="A19">
        <v>41</v>
      </c>
      <c t="n" s="8" r="B19">
        <v>0.3</v>
      </c>
      <c t="n" s="8" r="C19">
        <v>-17.4</v>
      </c>
    </row>
    <row spans="1:3" r="20">
      <c t="s" s="4" r="A20">
        <v>122</v>
      </c>
      <c t="n" s="8" r="B20">
        <v>-5.3</v>
      </c>
      <c t="n" s="6" r="C20">
        <v>0</v>
      </c>
    </row>
    <row spans="1:3" r="21">
      <c t="s" s="4" r="A21">
        <v>123</v>
      </c>
      <c t="n" s="8" r="B21">
        <v>-124.2</v>
      </c>
      <c t="n" s="8" r="C21">
        <v>-107.5</v>
      </c>
    </row>
    <row spans="1:3" r="22">
      <c t="s" s="4" r="A22">
        <v>124</v>
      </c>
      <c t="n" s="8" r="B22">
        <v>-64.59999999999999</v>
      </c>
      <c t="n" s="6" r="C22">
        <v>28</v>
      </c>
    </row>
    <row spans="1:3" r="23">
      <c t="s" s="3" r="A23">
        <v>125</v>
      </c>
    </row>
    <row spans="1:3" r="24">
      <c t="s" s="4" r="A24">
        <v>126</v>
      </c>
      <c t="n" s="6" r="B24">
        <v>-72</v>
      </c>
      <c t="n" s="8" r="C24">
        <v>-101.3</v>
      </c>
    </row>
    <row spans="1:3" r="25">
      <c t="s" s="4" r="A25">
        <v>127</v>
      </c>
      <c t="n" s="8" r="B25">
        <v>0.9</v>
      </c>
      <c t="n" s="8" r="C25">
        <v>0.8</v>
      </c>
    </row>
    <row spans="1:3" r="26">
      <c t="s" s="4" r="A26">
        <v>128</v>
      </c>
      <c t="n" s="8" r="B26">
        <v>-38.8</v>
      </c>
      <c t="n" s="8" r="C26">
        <v>-18.6</v>
      </c>
    </row>
    <row spans="1:3" r="27">
      <c t="s" s="4" r="A27">
        <v>129</v>
      </c>
      <c t="n" s="8" r="B27">
        <v>-11.8</v>
      </c>
      <c t="n" s="6" r="C27">
        <v>0</v>
      </c>
    </row>
    <row spans="1:3" r="28">
      <c t="s" s="4" r="A28">
        <v>130</v>
      </c>
      <c t="n" s="6" r="B28">
        <v>0</v>
      </c>
      <c t="n" s="8" r="C28">
        <v>-5.2</v>
      </c>
    </row>
    <row spans="1:3" r="29">
      <c t="s" s="4" r="A29">
        <v>131</v>
      </c>
      <c t="n" s="8" r="B29">
        <v>0.4</v>
      </c>
      <c t="n" s="6" r="C29">
        <v>0</v>
      </c>
    </row>
    <row spans="1:3" r="30">
      <c t="s" s="4" r="A30">
        <v>132</v>
      </c>
      <c t="n" s="8" r="B30">
        <v>-121.3</v>
      </c>
      <c t="n" s="8" r="C30">
        <v>-124.3</v>
      </c>
    </row>
    <row spans="1:3" r="31">
      <c t="s" s="3" r="A31">
        <v>133</v>
      </c>
    </row>
    <row spans="1:3" r="32">
      <c t="s" s="4" r="A32">
        <v>134</v>
      </c>
      <c t="n" s="8" r="B32">
        <v>214.1</v>
      </c>
      <c t="n" s="8" r="C32">
        <v>432.9</v>
      </c>
    </row>
    <row spans="1:3" r="33">
      <c t="s" s="4" r="A33">
        <v>135</v>
      </c>
      <c t="n" s="6" r="B33">
        <v>-120</v>
      </c>
      <c t="n" s="6" r="C33">
        <v>-125</v>
      </c>
    </row>
    <row spans="1:3" r="34">
      <c t="s" s="4" r="A34">
        <v>136</v>
      </c>
      <c t="n" s="8" r="B34">
        <v>-21.6</v>
      </c>
      <c t="n" s="8" r="C34">
        <v>-21.3</v>
      </c>
    </row>
    <row spans="1:3" r="35">
      <c t="s" s="4" r="A35">
        <v>137</v>
      </c>
      <c t="n" s="8" r="B35">
        <v>-1.8</v>
      </c>
      <c t="n" s="6" r="C35">
        <v>-6</v>
      </c>
    </row>
    <row spans="1:3" r="36">
      <c t="s" s="4" r="A36">
        <v>138</v>
      </c>
      <c t="n" s="8" r="B36">
        <v>-0.5</v>
      </c>
      <c t="n" s="8" r="C36">
        <v>-0.7</v>
      </c>
    </row>
    <row spans="1:3" r="37">
      <c t="s" s="4" r="A37">
        <v>139</v>
      </c>
      <c t="n" s="8" r="B37">
        <v>70.2</v>
      </c>
      <c t="n" s="8" r="C37">
        <v>279.9</v>
      </c>
    </row>
    <row spans="1:3" r="38">
      <c t="s" s="4" r="A38">
        <v>140</v>
      </c>
      <c t="n" s="8" r="B38">
        <v>13.7</v>
      </c>
      <c t="n" s="8" r="C38">
        <v>-49.1</v>
      </c>
    </row>
    <row spans="1:3" r="39">
      <c t="s" s="4" r="A39">
        <v>141</v>
      </c>
      <c t="n" s="6" r="B39">
        <v>-102</v>
      </c>
      <c t="n" s="8" r="C39">
        <v>134.5</v>
      </c>
    </row>
    <row spans="1:3" r="40">
      <c t="s" s="4" r="A40">
        <v>142</v>
      </c>
      <c t="n" s="8" r="B40">
        <v>426.7</v>
      </c>
      <c t="n" s="8" r="C40">
        <v>363.7</v>
      </c>
    </row>
    <row spans="1:3" r="41">
      <c t="s" s="4" r="A41">
        <v>143</v>
      </c>
      <c t="n" s="7" r="B41">
        <v>324.7</v>
      </c>
      <c t="n" s="7" r="C41">
        <v>49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6</v>
      </c>
      <c t="s" s="2" r="B1">
        <v>72</v>
      </c>
      <c t="s" s="2" r="D1">
        <v>1</v>
      </c>
    </row>
    <row spans="1:5" r="2">
      <c t="s" s="2" r="B2">
        <v>2</v>
      </c>
      <c t="s" s="2" r="C2">
        <v>73</v>
      </c>
      <c t="s" s="2" r="D2">
        <v>2</v>
      </c>
      <c t="s" s="2" r="E2">
        <v>73</v>
      </c>
    </row>
    <row spans="1:5" r="3">
      <c t="s" s="3" r="A3">
        <v>517</v>
      </c>
    </row>
    <row spans="1:5" r="4">
      <c t="s" s="4" r="A4">
        <v>76</v>
      </c>
      <c t="n" s="7" r="B4">
        <v>1568.6</v>
      </c>
      <c t="n" s="7" r="C4">
        <v>1619.7</v>
      </c>
      <c t="n" s="7" r="D4">
        <v>2813.2</v>
      </c>
      <c t="n" s="7" r="E4">
        <v>2974.4</v>
      </c>
    </row>
    <row spans="1:5" r="5">
      <c t="s" s="4" r="A5">
        <v>83</v>
      </c>
      <c t="n" s="8" r="B5">
        <v>11.9</v>
      </c>
      <c t="n" s="8" r="C5">
        <v>11.3</v>
      </c>
      <c t="n" s="8" r="D5">
        <v>22.4</v>
      </c>
      <c t="n" s="8" r="E5">
        <v>21.5</v>
      </c>
    </row>
    <row spans="1:5" r="6">
      <c t="s" s="4" r="A6">
        <v>85</v>
      </c>
      <c t="n" s="8" r="B6">
        <v>-90.7</v>
      </c>
      <c t="n" s="8" r="C6">
        <v>-129.1</v>
      </c>
      <c t="n" s="8" r="D6">
        <v>-88.3</v>
      </c>
      <c t="n" s="8" r="E6">
        <v>-155.9</v>
      </c>
    </row>
    <row spans="1:5" r="7">
      <c t="s" s="4" r="A7">
        <v>86</v>
      </c>
      <c t="n" s="8" r="B7">
        <v>54.8</v>
      </c>
      <c t="n" s="8" r="C7">
        <v>37.9</v>
      </c>
      <c t="n" s="8" r="D7">
        <v>54.4</v>
      </c>
      <c t="n" s="8" r="E7">
        <v>48.5</v>
      </c>
    </row>
    <row spans="1:5" r="8">
      <c t="s" s="4" r="A8">
        <v>91</v>
      </c>
      <c t="n" s="8" r="B8">
        <v>-50.3</v>
      </c>
      <c t="n" s="8" r="C8">
        <v>-107.1</v>
      </c>
      <c t="n" s="8" r="D8">
        <v>-58.1</v>
      </c>
      <c t="n" s="8" r="E8">
        <v>-137.2</v>
      </c>
    </row>
    <row spans="1:5" r="9">
      <c t="s" s="4" r="A9">
        <v>470</v>
      </c>
      <c t="n" s="8" r="B9">
        <v>3.6</v>
      </c>
      <c t="n" s="6" r="C9">
        <v>3</v>
      </c>
      <c t="n" s="6" r="D9">
        <v>6</v>
      </c>
      <c t="n" s="8" r="E9">
        <v>5.5</v>
      </c>
    </row>
    <row spans="1:5" r="10">
      <c t="s" s="4" r="A10">
        <v>513</v>
      </c>
    </row>
    <row spans="1:5" r="11">
      <c t="s" s="3" r="A11">
        <v>517</v>
      </c>
    </row>
    <row spans="1:5" r="12">
      <c t="s" s="4" r="A12">
        <v>470</v>
      </c>
      <c t="n" s="8" r="D12">
        <v>0.9</v>
      </c>
    </row>
    <row spans="1:5" r="13">
      <c t="s" s="4" r="A13">
        <v>518</v>
      </c>
      <c t="n" s="6" r="D13">
        <v>0</v>
      </c>
    </row>
    <row spans="1:5" r="14">
      <c t="s" s="4" r="A14">
        <v>470</v>
      </c>
      <c t="n" s="8" r="D14">
        <v>0.9</v>
      </c>
    </row>
    <row spans="1:5" r="15">
      <c t="s" s="4" r="A15">
        <v>519</v>
      </c>
    </row>
    <row spans="1:5" r="16">
      <c t="s" s="3" r="A16">
        <v>517</v>
      </c>
    </row>
    <row spans="1:5" r="17">
      <c t="s" s="4" r="A17">
        <v>470</v>
      </c>
      <c t="n" s="8" r="B17">
        <v>2.7</v>
      </c>
      <c t="n" s="8" r="C17">
        <v>2.8</v>
      </c>
      <c t="n" s="8" r="D17">
        <v>5.3</v>
      </c>
      <c t="n" s="8" r="E17">
        <v>5.6</v>
      </c>
    </row>
    <row spans="1:5" r="18">
      <c t="s" s="4" r="A18">
        <v>520</v>
      </c>
    </row>
    <row spans="1:5" r="19">
      <c t="s" s="3" r="A19">
        <v>517</v>
      </c>
    </row>
    <row spans="1:5" r="20">
      <c t="s" s="4" r="A20">
        <v>470</v>
      </c>
      <c t="n" s="8" r="B20">
        <v>0.3</v>
      </c>
      <c t="n" s="8" r="C20">
        <v>0.2</v>
      </c>
      <c t="n" s="8" r="D20">
        <v>0.6</v>
      </c>
      <c t="n" s="8" r="E20">
        <v>0.3</v>
      </c>
    </row>
    <row spans="1:5" r="21">
      <c t="s" s="4" r="A21">
        <v>511</v>
      </c>
    </row>
    <row spans="1:5" r="22">
      <c t="s" s="3" r="A22">
        <v>517</v>
      </c>
    </row>
    <row spans="1:5" r="23">
      <c t="s" s="4" r="A23">
        <v>470</v>
      </c>
      <c t="n" s="6" r="B23">
        <v>3</v>
      </c>
      <c t="n" s="6" r="C23">
        <v>3</v>
      </c>
      <c t="n" s="8" r="D23">
        <v>5.9</v>
      </c>
      <c t="n" s="8" r="E23">
        <v>5.9</v>
      </c>
    </row>
    <row spans="1:5" r="24">
      <c t="s" s="4" r="A24">
        <v>518</v>
      </c>
      <c t="n" s="8" r="B24">
        <v>-0.1</v>
      </c>
      <c t="n" s="8" r="C24">
        <v>-0.8</v>
      </c>
      <c t="n" s="8" r="D24">
        <v>-0.8</v>
      </c>
      <c t="n" s="8" r="E24">
        <v>-1.5</v>
      </c>
    </row>
    <row spans="1:5" r="25">
      <c t="s" s="4" r="A25">
        <v>470</v>
      </c>
      <c t="n" s="8" r="B25">
        <v>2.9</v>
      </c>
      <c t="n" s="8" r="C25">
        <v>2.2</v>
      </c>
      <c t="n" s="8" r="D25">
        <v>5.1</v>
      </c>
      <c t="n" s="8" r="E25">
        <v>4.4</v>
      </c>
    </row>
    <row spans="1:5" r="26">
      <c t="s" s="4" r="A26">
        <v>521</v>
      </c>
    </row>
    <row spans="1:5" r="27">
      <c t="s" s="3" r="A27">
        <v>517</v>
      </c>
    </row>
    <row spans="1:5" r="28">
      <c t="s" s="4" r="A28">
        <v>85</v>
      </c>
      <c t="n" s="8" r="B28">
        <v>0.5</v>
      </c>
      <c t="n" s="8" r="C28">
        <v>0.9</v>
      </c>
      <c t="n" s="8" r="D28">
        <v>0.9</v>
      </c>
      <c t="n" s="8" r="E28">
        <v>1.2</v>
      </c>
    </row>
    <row spans="1:5" r="29">
      <c t="s" s="4" r="A29">
        <v>86</v>
      </c>
      <c t="n" s="8" r="B29">
        <v>0.2</v>
      </c>
      <c t="n" s="8" r="C29">
        <v>-0.1</v>
      </c>
      <c t="n" s="6" r="D29">
        <v>0</v>
      </c>
      <c t="n" s="8" r="E29">
        <v>-0.1</v>
      </c>
    </row>
    <row spans="1:5" r="30">
      <c t="s" s="4" r="A30">
        <v>91</v>
      </c>
      <c t="n" s="8" r="B30">
        <v>0.7</v>
      </c>
      <c t="n" s="8" r="C30">
        <v>0.8</v>
      </c>
      <c t="n" s="8" r="D30">
        <v>0.9</v>
      </c>
      <c t="n" s="8" r="E30">
        <v>1.1</v>
      </c>
    </row>
    <row spans="1:5" r="31">
      <c t="s" s="4" r="A31">
        <v>522</v>
      </c>
    </row>
    <row spans="1:5" r="32">
      <c t="s" s="3" r="A32">
        <v>517</v>
      </c>
    </row>
    <row spans="1:5" r="33">
      <c t="s" s="4" r="A33">
        <v>76</v>
      </c>
      <c t="n" s="6" r="B33">
        <v>0</v>
      </c>
      <c t="n" s="8" r="C33">
        <v>0.9</v>
      </c>
      <c t="n" s="6" r="D33">
        <v>0</v>
      </c>
      <c t="n" s="8" r="E33">
        <v>1.2</v>
      </c>
    </row>
    <row spans="1:5" r="34">
      <c t="s" s="4" r="A34">
        <v>523</v>
      </c>
    </row>
    <row spans="1:5" r="35">
      <c t="s" s="3" r="A35">
        <v>517</v>
      </c>
    </row>
    <row spans="1:5" r="36">
      <c t="s" s="4" r="A36">
        <v>83</v>
      </c>
      <c t="n" s="7" r="B36">
        <v>0.5</v>
      </c>
      <c t="n" s="11" r="C36">
        <v>0</v>
      </c>
      <c t="n" s="7" r="D36">
        <v>0.9</v>
      </c>
      <c t="n" s="11" r="E36">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 customWidth="1" max="5" min="5" width="15"/>
  </cols>
  <sheetData>
    <row spans="1:5" r="1">
      <c t="s" s="1" r="A1">
        <v>524</v>
      </c>
      <c t="s" s="2" r="B1">
        <v>72</v>
      </c>
      <c t="s" s="2" r="D1">
        <v>1</v>
      </c>
    </row>
    <row spans="1:5" r="2">
      <c t="s" s="2" r="B2">
        <v>2</v>
      </c>
      <c t="s" s="2" r="C2">
        <v>73</v>
      </c>
      <c t="s" s="2" r="D2">
        <v>2</v>
      </c>
      <c t="s" s="2" r="E2">
        <v>73</v>
      </c>
    </row>
    <row spans="1:5" r="3">
      <c t="s" s="3" r="A3">
        <v>294</v>
      </c>
    </row>
    <row spans="1:5" r="4">
      <c t="s" s="4" r="A4">
        <v>76</v>
      </c>
      <c t="n" s="11" r="B4">
        <v>1568600000</v>
      </c>
      <c t="n" s="11" r="C4">
        <v>1619700000</v>
      </c>
      <c t="n" s="11" r="D4">
        <v>2813200000</v>
      </c>
      <c t="n" s="11" r="E4">
        <v>2974400000</v>
      </c>
    </row>
    <row spans="1:5" r="5">
      <c t="s" s="4" r="A5">
        <v>525</v>
      </c>
      <c t="n" s="6" r="B5">
        <v>1050000000</v>
      </c>
      <c t="n" s="6" r="D5">
        <v>1050000000</v>
      </c>
    </row>
    <row spans="1:5" r="6">
      <c t="s" s="4" r="A6">
        <v>526</v>
      </c>
      <c t="n" s="6" r="D6">
        <v>120000000</v>
      </c>
    </row>
    <row spans="1:5" r="7">
      <c t="s" s="4" r="A7">
        <v>527</v>
      </c>
      <c t="n" s="11" r="B7">
        <v>123900000</v>
      </c>
      <c t="n" s="6" r="D7">
        <v>123900000</v>
      </c>
    </row>
    <row spans="1:5" r="8">
      <c t="s" s="4" r="A8">
        <v>528</v>
      </c>
    </row>
    <row spans="1:5" r="9">
      <c t="s" s="3" r="A9">
        <v>294</v>
      </c>
    </row>
    <row spans="1:5" r="10">
      <c t="s" s="4" r="A10">
        <v>526</v>
      </c>
      <c t="n" s="11" r="D10">
        <v>120000000</v>
      </c>
    </row>
    <row spans="1:5" r="11">
      <c t="s" s="4" r="A11">
        <v>529</v>
      </c>
      <c t="n" s="6" r="D11">
        <v>23497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530</v>
      </c>
      <c t="s" s="2" r="B1">
        <v>72</v>
      </c>
      <c t="s" s="2" r="E1">
        <v>1</v>
      </c>
    </row>
    <row spans="1:6" r="2">
      <c t="s" s="2" r="B2">
        <v>2</v>
      </c>
      <c t="s" s="2" r="C2">
        <v>23</v>
      </c>
      <c t="s" s="2" r="D2">
        <v>73</v>
      </c>
      <c t="s" s="2" r="E2">
        <v>2</v>
      </c>
      <c t="s" s="2" r="F2">
        <v>73</v>
      </c>
    </row>
    <row spans="1:6" r="3">
      <c t="s" s="3" r="A3">
        <v>531</v>
      </c>
    </row>
    <row spans="1:6" r="4">
      <c t="s" s="4" r="A4">
        <v>532</v>
      </c>
      <c t="n" s="11" r="C4">
        <v>1100</v>
      </c>
      <c t="n" s="11" r="E4">
        <v>1300</v>
      </c>
    </row>
    <row spans="1:6" r="5">
      <c t="s" s="4" r="A5">
        <v>533</v>
      </c>
      <c t="n" s="7" r="B5">
        <v>20.7</v>
      </c>
      <c t="n" s="7" r="C5">
        <v>17.7</v>
      </c>
      <c t="n" s="8" r="E5">
        <v>20.7</v>
      </c>
    </row>
    <row spans="1:6" r="6">
      <c t="s" s="4" r="A6">
        <v>534</v>
      </c>
    </row>
    <row spans="1:6" r="7">
      <c t="s" s="3" r="A7">
        <v>531</v>
      </c>
    </row>
    <row spans="1:6" r="8">
      <c t="s" s="4" r="A8">
        <v>535</v>
      </c>
      <c t="n" s="7" r="B8">
        <v>4.7</v>
      </c>
      <c t="n" s="7" r="D8">
        <v>4.4</v>
      </c>
      <c t="n" s="7" r="E8">
        <v>9.5</v>
      </c>
      <c t="n" s="7" r="F8">
        <v>9.4</v>
      </c>
    </row>
    <row spans="1:6" r="9">
      <c t="s" s="4" r="A9">
        <v>536</v>
      </c>
    </row>
    <row spans="1:6" r="10">
      <c t="s" s="3" r="A10">
        <v>531</v>
      </c>
    </row>
    <row spans="1:6" r="11">
      <c t="s" s="4" r="A11">
        <v>537</v>
      </c>
      <c t="s" s="4" r="B11">
        <v>538</v>
      </c>
      <c t="s" s="4" r="C11">
        <v>538</v>
      </c>
      <c t="s" s="4" r="E11">
        <v>538</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21"/>
  </cols>
  <sheetData>
    <row spans="1:2" r="1">
      <c t="s" s="1" r="A1">
        <v>539</v>
      </c>
      <c t="s" s="2" r="B1">
        <v>1</v>
      </c>
    </row>
    <row spans="1:2" r="2">
      <c t="s" s="2" r="B2">
        <v>267</v>
      </c>
    </row>
    <row spans="1:2" r="3">
      <c t="s" s="4" r="A3">
        <v>540</v>
      </c>
    </row>
    <row spans="1:2" r="4">
      <c t="s" s="3" r="A4">
        <v>541</v>
      </c>
    </row>
    <row spans="1:2" r="5">
      <c t="s" s="4" r="A5">
        <v>542</v>
      </c>
      <c t="n" s="7" r="B5">
        <v>17.3</v>
      </c>
    </row>
    <row spans="1:2" r="6">
      <c t="s" s="4" r="A6">
        <v>543</v>
      </c>
      <c t="n" s="6" r="B6">
        <v>32</v>
      </c>
    </row>
    <row spans="1:2" r="7">
      <c t="s" s="4" r="A7">
        <v>544</v>
      </c>
    </row>
    <row spans="1:2" r="8">
      <c t="s" s="3" r="A8">
        <v>541</v>
      </c>
    </row>
    <row spans="1:2" r="9">
      <c t="s" s="4" r="A9">
        <v>542</v>
      </c>
      <c t="n" s="8" r="B9">
        <v>0.7</v>
      </c>
    </row>
    <row spans="1:2" r="10">
      <c t="s" s="4" r="A10">
        <v>543</v>
      </c>
      <c t="n" s="7" r="B10">
        <v>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5</v>
      </c>
      <c t="s" s="2" r="B1">
        <v>72</v>
      </c>
      <c t="s" s="2" r="D1">
        <v>1</v>
      </c>
    </row>
    <row spans="1:5" r="2">
      <c t="s" s="2" r="B2">
        <v>2</v>
      </c>
      <c t="s" s="2" r="C2">
        <v>73</v>
      </c>
      <c t="s" s="2" r="D2">
        <v>2</v>
      </c>
      <c t="s" s="2" r="E2">
        <v>73</v>
      </c>
    </row>
    <row spans="1:5" r="3">
      <c t="s" s="4" r="A3">
        <v>251</v>
      </c>
    </row>
    <row spans="1:5" r="4">
      <c t="s" s="3" r="A4">
        <v>541</v>
      </c>
    </row>
    <row spans="1:5" r="5">
      <c t="s" s="4" r="A5">
        <v>546</v>
      </c>
      <c t="n" s="7" r="B5">
        <v>4.1</v>
      </c>
      <c t="n" s="7" r="C5">
        <v>4.6</v>
      </c>
      <c t="n" s="7" r="D5">
        <v>8.199999999999999</v>
      </c>
      <c t="n" s="7" r="E5">
        <v>9.300000000000001</v>
      </c>
    </row>
    <row spans="1:5" r="6">
      <c t="s" s="4" r="A6">
        <v>547</v>
      </c>
      <c t="n" s="8" r="B6">
        <v>6.4</v>
      </c>
      <c t="n" s="8" r="C6">
        <v>7.8</v>
      </c>
      <c t="n" s="8" r="D6">
        <v>12.8</v>
      </c>
      <c t="n" s="8" r="E6">
        <v>15.6</v>
      </c>
    </row>
    <row spans="1:5" r="7">
      <c t="s" s="4" r="A7">
        <v>548</v>
      </c>
      <c t="n" s="8" r="B7">
        <v>-10.2</v>
      </c>
      <c t="n" s="8" r="C7">
        <v>-11.1</v>
      </c>
      <c t="n" s="8" r="D7">
        <v>-20.4</v>
      </c>
      <c t="n" s="8" r="E7">
        <v>-22.2</v>
      </c>
    </row>
    <row spans="1:5" r="8">
      <c t="s" s="4" r="A8">
        <v>549</v>
      </c>
      <c t="n" s="8" r="B8">
        <v>2.7</v>
      </c>
      <c t="n" s="8" r="C8">
        <v>2.8</v>
      </c>
      <c t="n" s="8" r="D8">
        <v>5.3</v>
      </c>
      <c t="n" s="8" r="E8">
        <v>5.6</v>
      </c>
    </row>
    <row spans="1:5" r="9">
      <c t="s" s="4" r="A9">
        <v>550</v>
      </c>
      <c t="n" s="8" r="B9">
        <v>0.2</v>
      </c>
      <c t="n" s="8" r="C9">
        <v>0.1</v>
      </c>
      <c t="n" s="8" r="D9">
        <v>0.5</v>
      </c>
      <c t="n" s="8" r="E9">
        <v>0.2</v>
      </c>
    </row>
    <row spans="1:5" r="10">
      <c t="s" s="4" r="A10">
        <v>551</v>
      </c>
      <c t="n" s="8" r="B10">
        <v>3.2</v>
      </c>
      <c t="n" s="8" r="C10">
        <v>4.2</v>
      </c>
      <c t="n" s="8" r="D10">
        <v>6.4</v>
      </c>
      <c t="n" s="8" r="E10">
        <v>8.5</v>
      </c>
    </row>
    <row spans="1:5" r="11">
      <c t="s" s="4" r="A11">
        <v>254</v>
      </c>
    </row>
    <row spans="1:5" r="12">
      <c t="s" s="3" r="A12">
        <v>541</v>
      </c>
    </row>
    <row spans="1:5" r="13">
      <c t="s" s="4" r="A13">
        <v>547</v>
      </c>
      <c t="n" s="8" r="B13">
        <v>0.4</v>
      </c>
      <c t="n" s="8" r="C13">
        <v>0.3</v>
      </c>
      <c t="n" s="8" r="D13">
        <v>0.8</v>
      </c>
      <c t="n" s="8" r="E13">
        <v>0.7</v>
      </c>
    </row>
    <row spans="1:5" r="14">
      <c t="s" s="4" r="A14">
        <v>550</v>
      </c>
      <c t="n" s="8" r="B14">
        <v>0.1</v>
      </c>
      <c t="n" s="8" r="C14">
        <v>0.1</v>
      </c>
      <c t="n" s="8" r="D14">
        <v>0.1</v>
      </c>
      <c t="n" s="8" r="E14">
        <v>0.1</v>
      </c>
    </row>
    <row spans="1:5" r="15">
      <c t="s" s="4" r="A15">
        <v>551</v>
      </c>
      <c t="n" s="7" r="B15">
        <v>0.5</v>
      </c>
      <c t="n" s="7" r="C15">
        <v>0.4</v>
      </c>
      <c t="n" s="7" r="D15">
        <v>0.9</v>
      </c>
      <c t="n" s="7" r="E15">
        <v>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2</v>
      </c>
      <c t="s" s="2" r="B1">
        <v>72</v>
      </c>
      <c t="s" s="2" r="D1">
        <v>1</v>
      </c>
    </row>
    <row spans="1:5" r="2">
      <c t="s" s="2" r="B2">
        <v>2</v>
      </c>
      <c t="s" s="2" r="C2">
        <v>73</v>
      </c>
      <c t="s" s="2" r="D2">
        <v>2</v>
      </c>
      <c t="s" s="2" r="E2">
        <v>73</v>
      </c>
    </row>
    <row spans="1:5" r="3">
      <c t="s" s="3" r="A3">
        <v>468</v>
      </c>
    </row>
    <row spans="1:5" r="4">
      <c t="s" s="4" r="A4">
        <v>510</v>
      </c>
      <c t="n" s="7" r="B4">
        <v>-3.6</v>
      </c>
      <c t="n" s="11" r="C4">
        <v>-3</v>
      </c>
      <c t="n" s="11" r="D4">
        <v>-6</v>
      </c>
      <c t="n" s="7" r="E4">
        <v>-5.5</v>
      </c>
    </row>
    <row spans="1:5" r="5">
      <c t="s" s="4" r="A5">
        <v>553</v>
      </c>
    </row>
    <row spans="1:5" r="6">
      <c t="s" s="3" r="A6">
        <v>473</v>
      </c>
    </row>
    <row spans="1:5" r="7">
      <c t="s" s="4" r="A7">
        <v>554</v>
      </c>
      <c t="n" s="8" r="D7">
        <v>-336.6</v>
      </c>
    </row>
    <row spans="1:5" r="8">
      <c t="s" s="4" r="A8">
        <v>555</v>
      </c>
      <c t="n" s="8" r="B8">
        <v>-330.7</v>
      </c>
      <c t="n" s="8" r="D8">
        <v>-330.7</v>
      </c>
    </row>
    <row spans="1:5" r="9">
      <c t="s" s="3" r="A9">
        <v>475</v>
      </c>
    </row>
    <row spans="1:5" r="10">
      <c t="s" s="4" r="A10">
        <v>554</v>
      </c>
      <c t="n" s="8" r="D10">
        <v>-87.59999999999999</v>
      </c>
    </row>
    <row spans="1:5" r="11">
      <c t="s" s="4" r="A11">
        <v>555</v>
      </c>
      <c t="n" s="8" r="B11">
        <v>-86.8</v>
      </c>
      <c t="n" s="8" r="D11">
        <v>-86.8</v>
      </c>
    </row>
    <row spans="1:5" r="12">
      <c t="s" s="3" r="A12">
        <v>468</v>
      </c>
    </row>
    <row spans="1:5" r="13">
      <c t="s" s="4" r="A13">
        <v>554</v>
      </c>
      <c t="n" s="6" r="D13">
        <v>-249</v>
      </c>
    </row>
    <row spans="1:5" r="14">
      <c t="s" s="4" r="A14">
        <v>555</v>
      </c>
      <c t="n" s="7" r="B14">
        <v>-243.9</v>
      </c>
      <c t="n" s="8" r="D14">
        <v>-243.9</v>
      </c>
    </row>
    <row spans="1:5" r="15">
      <c t="s" s="4" r="A15">
        <v>556</v>
      </c>
    </row>
    <row spans="1:5" r="16">
      <c t="s" s="3" r="A16">
        <v>473</v>
      </c>
    </row>
    <row spans="1:5" r="17">
      <c t="s" s="4" r="A17">
        <v>557</v>
      </c>
      <c t="n" s="8" r="D17">
        <v>5.3</v>
      </c>
    </row>
    <row spans="1:5" r="18">
      <c t="s" s="3" r="A18">
        <v>475</v>
      </c>
    </row>
    <row spans="1:5" r="19">
      <c t="s" s="4" r="A19">
        <v>557</v>
      </c>
      <c t="n" s="8" r="D19">
        <v>0.8</v>
      </c>
    </row>
    <row spans="1:5" r="20">
      <c t="s" s="3" r="A20">
        <v>468</v>
      </c>
    </row>
    <row spans="1:5" r="21">
      <c t="s" s="4" r="A21">
        <v>510</v>
      </c>
      <c t="n" s="8" r="D21">
        <v>4.5</v>
      </c>
    </row>
    <row spans="1:5" r="22">
      <c t="s" s="4" r="A22">
        <v>558</v>
      </c>
    </row>
    <row spans="1:5" r="23">
      <c t="s" s="3" r="A23">
        <v>473</v>
      </c>
    </row>
    <row spans="1:5" r="24">
      <c t="s" s="4" r="A24">
        <v>557</v>
      </c>
      <c t="n" s="8" r="D24">
        <v>0.6</v>
      </c>
    </row>
    <row spans="1:5" r="25">
      <c t="s" s="3" r="A25">
        <v>475</v>
      </c>
    </row>
    <row spans="1:5" r="26">
      <c t="s" s="4" r="A26">
        <v>557</v>
      </c>
      <c t="n" s="6" r="D26">
        <v>0</v>
      </c>
    </row>
    <row spans="1:5" r="27">
      <c t="s" s="3" r="A27">
        <v>468</v>
      </c>
    </row>
    <row spans="1:5" r="28">
      <c t="s" s="4" r="A28">
        <v>510</v>
      </c>
      <c t="n" s="7" r="D28">
        <v>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23</v>
      </c>
    </row>
    <row spans="1:3" r="2">
      <c t="s" s="3" r="A2">
        <v>560</v>
      </c>
    </row>
    <row spans="1:3" r="3">
      <c t="s" s="4" r="A3">
        <v>478</v>
      </c>
      <c t="n" s="7" r="B3">
        <v>16.1</v>
      </c>
      <c t="n" s="7" r="C3">
        <v>4.8</v>
      </c>
    </row>
    <row spans="1:3" r="4">
      <c t="s" s="4" r="A4">
        <v>479</v>
      </c>
      <c t="n" s="8" r="B4">
        <v>14.2</v>
      </c>
      <c t="n" s="8" r="C4">
        <v>13.8</v>
      </c>
    </row>
    <row spans="1:3" r="5">
      <c t="s" s="4" r="A5">
        <v>383</v>
      </c>
      <c t="n" s="8" r="C5">
        <v>297.4</v>
      </c>
    </row>
    <row spans="1:3" r="6">
      <c t="s" s="4" r="A6">
        <v>561</v>
      </c>
      <c t="n" s="8" r="B6">
        <v>0.5</v>
      </c>
      <c t="n" s="8" r="C6">
        <v>6.6</v>
      </c>
    </row>
    <row spans="1:3" r="7">
      <c t="s" s="4" r="A7">
        <v>562</v>
      </c>
    </row>
    <row spans="1:3" r="8">
      <c t="s" s="3" r="A8">
        <v>560</v>
      </c>
    </row>
    <row spans="1:3" r="9">
      <c t="s" s="4" r="A9">
        <v>478</v>
      </c>
      <c t="n" s="8" r="B9">
        <v>16.1</v>
      </c>
      <c t="n" s="8" r="C9">
        <v>4.8</v>
      </c>
    </row>
    <row spans="1:3" r="10">
      <c t="s" s="4" r="A10">
        <v>479</v>
      </c>
      <c t="n" s="8" r="B10">
        <v>14.2</v>
      </c>
      <c t="n" s="8" r="C10">
        <v>13.8</v>
      </c>
    </row>
    <row spans="1:3" r="11">
      <c t="s" s="4" r="A11">
        <v>383</v>
      </c>
      <c t="n" s="8" r="C11">
        <v>297.4</v>
      </c>
    </row>
    <row spans="1:3" r="12">
      <c t="s" s="4" r="A12">
        <v>561</v>
      </c>
      <c t="n" s="7" r="B12">
        <v>0.5</v>
      </c>
      <c t="n" s="7" r="C12">
        <v>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 customWidth="1" max="6" min="6" width="21"/>
  </cols>
  <sheetData>
    <row spans="1:6" r="1">
      <c t="s" s="1" r="A1">
        <v>563</v>
      </c>
      <c t="s" s="2" r="B1">
        <v>72</v>
      </c>
      <c t="s" s="2" r="D1">
        <v>1</v>
      </c>
    </row>
    <row spans="1:6" r="2">
      <c t="s" s="2" r="B2">
        <v>267</v>
      </c>
      <c t="s" s="2" r="C2">
        <v>281</v>
      </c>
      <c t="s" s="2" r="D2">
        <v>564</v>
      </c>
      <c t="s" s="2" r="E2">
        <v>281</v>
      </c>
      <c t="s" s="2" r="F2">
        <v>358</v>
      </c>
    </row>
    <row spans="1:6" r="3">
      <c t="s" s="3" r="A3">
        <v>565</v>
      </c>
    </row>
    <row spans="1:6" r="4">
      <c t="s" s="4" r="A4">
        <v>566</v>
      </c>
      <c t="n" s="6" r="D4">
        <v>4</v>
      </c>
    </row>
    <row spans="1:6" r="5">
      <c t="s" s="4" r="A5">
        <v>75</v>
      </c>
      <c t="n" s="7" r="B5">
        <v>1995.6</v>
      </c>
      <c t="n" s="7" r="C5">
        <v>2069.3</v>
      </c>
      <c t="n" s="7" r="D5">
        <v>3554.9</v>
      </c>
      <c t="n" s="7" r="E5">
        <v>3771.9</v>
      </c>
    </row>
    <row spans="1:6" r="6">
      <c t="s" s="4" r="A6">
        <v>82</v>
      </c>
      <c t="n" s="8" r="B6">
        <v>118.6</v>
      </c>
      <c t="n" s="8" r="C6">
        <v>149.9</v>
      </c>
      <c t="n" s="6" r="D6">
        <v>138</v>
      </c>
      <c t="n" s="8" r="E6">
        <v>196.7</v>
      </c>
    </row>
    <row spans="1:6" r="7">
      <c t="s" s="4" r="A7">
        <v>112</v>
      </c>
      <c t="n" s="8" r="D7">
        <v>111.9</v>
      </c>
      <c t="n" s="8" r="E7">
        <v>108.2</v>
      </c>
    </row>
    <row spans="1:6" r="8">
      <c t="s" s="4" r="A8">
        <v>567</v>
      </c>
      <c t="n" s="6" r="D8">
        <v>72</v>
      </c>
      <c t="n" s="8" r="E8">
        <v>101.3</v>
      </c>
    </row>
    <row spans="1:6" r="9">
      <c t="s" s="4" r="A9">
        <v>568</v>
      </c>
      <c t="n" s="8" r="B9">
        <v>7015.9</v>
      </c>
      <c t="n" s="8" r="D9">
        <v>7015.9</v>
      </c>
      <c t="n" s="7" r="F9">
        <v>6497.7</v>
      </c>
    </row>
    <row spans="1:6" r="10">
      <c t="s" s="4" r="A10">
        <v>569</v>
      </c>
    </row>
    <row spans="1:6" r="11">
      <c t="s" s="3" r="A11">
        <v>565</v>
      </c>
    </row>
    <row spans="1:6" r="12">
      <c t="s" s="4" r="A12">
        <v>75</v>
      </c>
      <c t="n" s="8" r="B12">
        <v>1995.6</v>
      </c>
      <c t="n" s="8" r="C12">
        <v>2069.3</v>
      </c>
      <c t="n" s="8" r="D12">
        <v>3554.9</v>
      </c>
      <c t="n" s="8" r="E12">
        <v>3771.9</v>
      </c>
    </row>
    <row spans="1:6" r="13">
      <c t="s" s="4" r="A13">
        <v>82</v>
      </c>
      <c t="n" s="8" r="B13">
        <v>169.1</v>
      </c>
      <c t="n" s="8" r="C13">
        <v>196.9</v>
      </c>
      <c t="n" s="8" r="D13">
        <v>236.2</v>
      </c>
      <c t="n" s="6" r="E13">
        <v>296</v>
      </c>
    </row>
    <row spans="1:6" r="14">
      <c t="s" s="4" r="A14">
        <v>112</v>
      </c>
      <c t="n" s="8" r="B14">
        <v>56.4</v>
      </c>
      <c t="n" s="8" r="C14">
        <v>54.1</v>
      </c>
      <c t="n" s="8" r="D14">
        <v>111.9</v>
      </c>
      <c t="n" s="8" r="E14">
        <v>108.2</v>
      </c>
    </row>
    <row spans="1:6" r="15">
      <c t="s" s="4" r="A15">
        <v>567</v>
      </c>
      <c t="n" s="8" r="B15">
        <v>36.3</v>
      </c>
      <c t="n" s="8" r="C15">
        <v>38.4</v>
      </c>
      <c t="n" s="6" r="D15">
        <v>72</v>
      </c>
      <c t="n" s="8" r="E15">
        <v>101.3</v>
      </c>
    </row>
    <row spans="1:6" r="16">
      <c t="s" s="4" r="A16">
        <v>568</v>
      </c>
      <c t="n" s="8" r="B16">
        <v>4014.5</v>
      </c>
      <c t="n" s="8" r="D16">
        <v>4014.5</v>
      </c>
      <c t="n" s="8" r="F16">
        <v>3537.2</v>
      </c>
    </row>
    <row spans="1:6" r="17">
      <c t="s" s="4" r="A17">
        <v>570</v>
      </c>
    </row>
    <row spans="1:6" r="18">
      <c t="s" s="3" r="A18">
        <v>565</v>
      </c>
    </row>
    <row spans="1:6" r="19">
      <c t="s" s="4" r="A19">
        <v>75</v>
      </c>
      <c t="n" s="8" r="B19">
        <v>498.9</v>
      </c>
      <c t="n" s="8" r="C19">
        <v>563.1</v>
      </c>
      <c t="n" s="8" r="D19">
        <v>907.3</v>
      </c>
      <c t="n" s="8" r="E19">
        <v>1035.6</v>
      </c>
    </row>
    <row spans="1:6" r="20">
      <c t="s" s="4" r="A20">
        <v>82</v>
      </c>
      <c t="n" s="8" r="B20">
        <v>23.6</v>
      </c>
      <c t="n" s="6" r="C20">
        <v>58</v>
      </c>
      <c t="n" s="8" r="D20">
        <v>22.9</v>
      </c>
      <c t="n" s="8" r="E20">
        <v>75.5</v>
      </c>
    </row>
    <row spans="1:6" r="21">
      <c t="s" s="4" r="A21">
        <v>112</v>
      </c>
      <c t="n" s="8" r="B21">
        <v>16.5</v>
      </c>
      <c t="n" s="8" r="C21">
        <v>15.2</v>
      </c>
      <c t="n" s="8" r="D21">
        <v>32.1</v>
      </c>
      <c t="n" s="8" r="E21">
        <v>30.5</v>
      </c>
    </row>
    <row spans="1:6" r="22">
      <c t="s" s="4" r="A22">
        <v>567</v>
      </c>
      <c t="n" s="8" r="B22">
        <v>8.4</v>
      </c>
      <c t="n" s="6" r="C22">
        <v>9</v>
      </c>
      <c t="n" s="8" r="D22">
        <v>19.8</v>
      </c>
      <c t="n" s="6" r="E22">
        <v>26</v>
      </c>
    </row>
    <row spans="1:6" r="23">
      <c t="s" s="4" r="A23">
        <v>568</v>
      </c>
      <c t="n" s="8" r="B23">
        <v>985.5</v>
      </c>
      <c t="n" s="8" r="D23">
        <v>985.5</v>
      </c>
      <c t="n" s="8" r="F23">
        <v>943.7</v>
      </c>
    </row>
    <row spans="1:6" r="24">
      <c t="s" s="4" r="A24">
        <v>571</v>
      </c>
    </row>
    <row spans="1:6" r="25">
      <c t="s" s="3" r="A25">
        <v>565</v>
      </c>
    </row>
    <row spans="1:6" r="26">
      <c t="s" s="4" r="A26">
        <v>75</v>
      </c>
      <c t="n" s="8" r="B26">
        <v>203.4</v>
      </c>
      <c t="n" s="8" r="C26">
        <v>280.3</v>
      </c>
      <c t="n" s="8" r="D26">
        <v>347.6</v>
      </c>
      <c t="n" s="8" r="E26">
        <v>529.3</v>
      </c>
    </row>
    <row spans="1:6" r="27">
      <c t="s" s="4" r="A27">
        <v>82</v>
      </c>
      <c t="n" s="6" r="B27">
        <v>0</v>
      </c>
      <c t="n" s="8" r="C27">
        <v>15.2</v>
      </c>
      <c t="n" s="8" r="D27">
        <v>0.4</v>
      </c>
      <c t="n" s="8" r="E27">
        <v>28.3</v>
      </c>
    </row>
    <row spans="1:6" r="28">
      <c t="s" s="4" r="A28">
        <v>112</v>
      </c>
      <c t="n" s="8" r="B28">
        <v>5.3</v>
      </c>
      <c t="n" s="8" r="C28">
        <v>5.5</v>
      </c>
      <c t="n" s="8" r="D28">
        <v>9.9</v>
      </c>
      <c t="n" s="8" r="E28">
        <v>11.5</v>
      </c>
    </row>
    <row spans="1:6" r="29">
      <c t="s" s="4" r="A29">
        <v>567</v>
      </c>
      <c t="n" s="8" r="B29">
        <v>8.199999999999999</v>
      </c>
      <c t="n" s="8" r="C29">
        <v>3.1</v>
      </c>
      <c t="n" s="8" r="D29">
        <v>14.4</v>
      </c>
      <c t="n" s="6" r="E29">
        <v>10</v>
      </c>
    </row>
    <row spans="1:6" r="30">
      <c t="s" s="4" r="A30">
        <v>568</v>
      </c>
      <c t="n" s="8" r="B30">
        <v>645.7</v>
      </c>
      <c t="n" s="8" r="D30">
        <v>645.7</v>
      </c>
      <c t="n" s="6" r="F30">
        <v>490</v>
      </c>
    </row>
    <row spans="1:6" r="31">
      <c t="s" s="4" r="A31">
        <v>572</v>
      </c>
    </row>
    <row spans="1:6" r="32">
      <c t="s" s="3" r="A32">
        <v>565</v>
      </c>
    </row>
    <row spans="1:6" r="33">
      <c t="s" s="4" r="A33">
        <v>75</v>
      </c>
      <c t="n" s="8" r="B33">
        <v>1185.3</v>
      </c>
      <c t="n" s="6" r="C33">
        <v>1137</v>
      </c>
      <c t="n" s="8" r="D33">
        <v>2109.4</v>
      </c>
      <c t="n" s="8" r="E33">
        <v>2045.1</v>
      </c>
    </row>
    <row spans="1:6" r="34">
      <c t="s" s="4" r="A34">
        <v>82</v>
      </c>
      <c t="n" s="8" r="B34">
        <v>143.3</v>
      </c>
      <c t="n" s="8" r="C34">
        <v>134.6</v>
      </c>
      <c t="n" s="8" r="D34">
        <v>213.6</v>
      </c>
      <c t="n" s="8" r="E34">
        <v>215.1</v>
      </c>
    </row>
    <row spans="1:6" r="35">
      <c t="s" s="4" r="A35">
        <v>112</v>
      </c>
      <c t="n" s="6" r="B35">
        <v>31</v>
      </c>
      <c t="n" s="8" r="C35">
        <v>30.6</v>
      </c>
      <c t="n" s="8" r="D35">
        <v>62.7</v>
      </c>
      <c t="n" s="8" r="E35">
        <v>60.4</v>
      </c>
    </row>
    <row spans="1:6" r="36">
      <c t="s" s="4" r="A36">
        <v>567</v>
      </c>
      <c t="n" s="8" r="B36">
        <v>18.6</v>
      </c>
      <c t="n" s="8" r="C36">
        <v>17.4</v>
      </c>
      <c t="n" s="8" r="D36">
        <v>34.3</v>
      </c>
      <c t="n" s="8" r="E36">
        <v>47.3</v>
      </c>
    </row>
    <row spans="1:6" r="37">
      <c t="s" s="4" r="A37">
        <v>568</v>
      </c>
      <c t="n" s="8" r="B37">
        <v>1979.1</v>
      </c>
      <c t="n" s="8" r="D37">
        <v>1979.1</v>
      </c>
      <c t="n" s="8" r="F37">
        <v>1757.2</v>
      </c>
    </row>
    <row spans="1:6" r="38">
      <c t="s" s="4" r="A38">
        <v>573</v>
      </c>
    </row>
    <row spans="1:6" r="39">
      <c t="s" s="3" r="A39">
        <v>565</v>
      </c>
    </row>
    <row spans="1:6" r="40">
      <c t="s" s="4" r="A40">
        <v>75</v>
      </c>
      <c t="n" s="6" r="B40">
        <v>108</v>
      </c>
      <c t="n" s="8" r="C40">
        <v>88.90000000000001</v>
      </c>
      <c t="n" s="8" r="D40">
        <v>190.6</v>
      </c>
      <c t="n" s="8" r="E40">
        <v>161.9</v>
      </c>
    </row>
    <row spans="1:6" r="41">
      <c t="s" s="4" r="A41">
        <v>82</v>
      </c>
      <c t="n" s="8" r="B41">
        <v>2.2</v>
      </c>
      <c t="n" s="8" r="C41">
        <v>-10.9</v>
      </c>
      <c t="n" s="8" r="D41">
        <v>-0.7</v>
      </c>
      <c t="n" s="8" r="E41">
        <v>-22.9</v>
      </c>
    </row>
    <row spans="1:6" r="42">
      <c t="s" s="4" r="A42">
        <v>112</v>
      </c>
      <c t="n" s="8" r="B42">
        <v>3.6</v>
      </c>
      <c t="n" s="8" r="C42">
        <v>2.8</v>
      </c>
      <c t="n" s="8" r="D42">
        <v>7.2</v>
      </c>
      <c t="n" s="8" r="E42">
        <v>5.8</v>
      </c>
    </row>
    <row spans="1:6" r="43">
      <c t="s" s="4" r="A43">
        <v>567</v>
      </c>
      <c t="n" s="8" r="B43">
        <v>1.1</v>
      </c>
      <c t="n" s="7" r="C43">
        <v>8.9</v>
      </c>
      <c t="n" s="8" r="D43">
        <v>3.5</v>
      </c>
      <c t="n" s="11" r="E43">
        <v>18</v>
      </c>
    </row>
    <row spans="1:6" r="44">
      <c t="s" s="4" r="A44">
        <v>568</v>
      </c>
      <c t="n" s="7" r="B44">
        <v>404.2</v>
      </c>
      <c t="n" s="7" r="D44">
        <v>404.2</v>
      </c>
      <c t="n" s="7" r="F44">
        <v>346.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74</v>
      </c>
      <c t="s" s="2" r="B1">
        <v>72</v>
      </c>
      <c t="s" s="2" r="D1">
        <v>1</v>
      </c>
    </row>
    <row spans="1:7" r="2">
      <c t="s" s="2" r="B2">
        <v>2</v>
      </c>
      <c t="s" s="2" r="C2">
        <v>73</v>
      </c>
      <c t="s" s="2" r="D2">
        <v>2</v>
      </c>
      <c t="s" s="2" r="E2">
        <v>73</v>
      </c>
      <c t="s" s="2" r="F2">
        <v>23</v>
      </c>
      <c t="s" s="2" r="G2">
        <v>575</v>
      </c>
    </row>
    <row spans="1:7" r="3">
      <c t="s" s="3" r="A3">
        <v>576</v>
      </c>
    </row>
    <row spans="1:7" r="4">
      <c t="s" s="4" r="A4">
        <v>577</v>
      </c>
      <c t="n" s="7" r="B4">
        <v>118.6</v>
      </c>
      <c t="n" s="7" r="C4">
        <v>149.9</v>
      </c>
      <c t="n" s="11" r="D4">
        <v>138</v>
      </c>
      <c t="n" s="7" r="E4">
        <v>196.7</v>
      </c>
    </row>
    <row spans="1:7" r="5">
      <c t="s" s="4" r="A5">
        <v>81</v>
      </c>
      <c t="n" s="8" r="B5">
        <v>-11.4</v>
      </c>
      <c t="n" s="8" r="C5">
        <v>-10.9</v>
      </c>
      <c t="n" s="8" r="D5">
        <v>-22.4</v>
      </c>
      <c t="n" s="8" r="E5">
        <v>-21.4</v>
      </c>
    </row>
    <row spans="1:7" r="6">
      <c t="s" s="4" r="A6">
        <v>82</v>
      </c>
      <c t="n" s="8" r="B6">
        <v>118.6</v>
      </c>
      <c t="n" s="8" r="C6">
        <v>149.9</v>
      </c>
      <c t="n" s="6" r="D6">
        <v>138</v>
      </c>
      <c t="n" s="8" r="E6">
        <v>196.7</v>
      </c>
    </row>
    <row spans="1:7" r="7">
      <c t="s" s="3" r="A7">
        <v>578</v>
      </c>
    </row>
    <row spans="1:7" r="8">
      <c t="s" s="4" r="A8">
        <v>568</v>
      </c>
      <c t="n" s="8" r="B8">
        <v>7015.9</v>
      </c>
      <c t="n" s="8" r="D8">
        <v>7015.9</v>
      </c>
      <c t="n" s="7" r="F8">
        <v>6497.7</v>
      </c>
    </row>
    <row spans="1:7" r="9">
      <c t="s" s="4" r="A9">
        <v>25</v>
      </c>
      <c t="n" s="8" r="B9">
        <v>324.7</v>
      </c>
      <c t="n" s="8" r="C9">
        <v>498.2</v>
      </c>
      <c t="n" s="8" r="D9">
        <v>324.7</v>
      </c>
      <c t="n" s="8" r="E9">
        <v>498.2</v>
      </c>
      <c t="n" s="8" r="F9">
        <v>426.7</v>
      </c>
      <c t="n" s="7" r="G9">
        <v>363.7</v>
      </c>
    </row>
    <row spans="1:7" r="10">
      <c t="s" s="4" r="A10">
        <v>579</v>
      </c>
      <c t="n" s="8" r="B10">
        <v>50.7</v>
      </c>
      <c t="n" s="8" r="D10">
        <v>50.7</v>
      </c>
      <c t="n" s="8" r="F10">
        <v>70.09999999999999</v>
      </c>
    </row>
    <row spans="1:7" r="11">
      <c t="s" s="4" r="A11">
        <v>580</v>
      </c>
      <c t="n" s="8" r="B11">
        <v>424.7</v>
      </c>
      <c t="n" s="8" r="D11">
        <v>424.7</v>
      </c>
      <c t="n" s="8" r="F11">
        <v>392.9</v>
      </c>
    </row>
    <row spans="1:7" r="12">
      <c t="s" s="4" r="A12">
        <v>581</v>
      </c>
      <c t="n" s="8" r="B12">
        <v>504.4</v>
      </c>
      <c t="n" s="8" r="D12">
        <v>504.4</v>
      </c>
      <c t="n" s="8" r="F12">
        <v>448.6</v>
      </c>
    </row>
    <row spans="1:7" r="13">
      <c t="s" s="4" r="A13">
        <v>34</v>
      </c>
      <c t="n" s="8" r="B13">
        <v>520.8</v>
      </c>
      <c t="n" s="8" r="D13">
        <v>520.8</v>
      </c>
      <c t="n" s="8" r="F13">
        <v>507.7</v>
      </c>
    </row>
    <row spans="1:7" r="14">
      <c t="s" s="4" r="A14">
        <v>35</v>
      </c>
      <c t="n" s="8" r="B14">
        <v>1176.1</v>
      </c>
      <c t="n" s="8" r="D14">
        <v>1176.1</v>
      </c>
      <c t="n" s="8" r="F14">
        <v>1114.5</v>
      </c>
    </row>
    <row spans="1:7" r="15">
      <c t="s" s="4" r="A15">
        <v>582</v>
      </c>
      <c t="n" s="8" r="B15">
        <v>7015.9</v>
      </c>
      <c t="n" s="8" r="D15">
        <v>7015.9</v>
      </c>
      <c t="n" s="8" r="F15">
        <v>6497.7</v>
      </c>
    </row>
    <row spans="1:7" r="16">
      <c t="s" s="4" r="A16">
        <v>569</v>
      </c>
    </row>
    <row spans="1:7" r="17">
      <c t="s" s="3" r="A17">
        <v>576</v>
      </c>
    </row>
    <row spans="1:7" r="18">
      <c t="s" s="4" r="A18">
        <v>577</v>
      </c>
      <c t="n" s="8" r="B18">
        <v>169.1</v>
      </c>
      <c t="n" s="8" r="C18">
        <v>196.9</v>
      </c>
      <c t="n" s="8" r="D18">
        <v>236.2</v>
      </c>
      <c t="n" s="6" r="E18">
        <v>296</v>
      </c>
    </row>
    <row spans="1:7" r="19">
      <c t="s" s="4" r="A19">
        <v>82</v>
      </c>
      <c t="n" s="8" r="B19">
        <v>169.1</v>
      </c>
      <c t="n" s="8" r="C19">
        <v>196.9</v>
      </c>
      <c t="n" s="8" r="D19">
        <v>236.2</v>
      </c>
      <c t="n" s="6" r="E19">
        <v>296</v>
      </c>
    </row>
    <row spans="1:7" r="20">
      <c t="s" s="3" r="A20">
        <v>578</v>
      </c>
    </row>
    <row spans="1:7" r="21">
      <c t="s" s="4" r="A21">
        <v>568</v>
      </c>
      <c t="n" s="8" r="B21">
        <v>4014.5</v>
      </c>
      <c t="n" s="8" r="D21">
        <v>4014.5</v>
      </c>
      <c t="n" s="8" r="F21">
        <v>3537.2</v>
      </c>
    </row>
    <row spans="1:7" r="22">
      <c t="s" s="4" r="A22">
        <v>582</v>
      </c>
      <c t="n" s="8" r="B22">
        <v>4014.5</v>
      </c>
      <c t="n" s="8" r="D22">
        <v>4014.5</v>
      </c>
      <c t="n" s="7" r="F22">
        <v>3537.2</v>
      </c>
    </row>
    <row spans="1:7" r="23">
      <c t="s" s="4" r="A23">
        <v>583</v>
      </c>
    </row>
    <row spans="1:7" r="24">
      <c t="s" s="3" r="A24">
        <v>576</v>
      </c>
    </row>
    <row spans="1:7" r="25">
      <c t="s" s="4" r="A25">
        <v>584</v>
      </c>
      <c t="n" s="8" r="B25">
        <v>-31.3</v>
      </c>
      <c t="n" s="8" r="C25">
        <v>-27.4</v>
      </c>
      <c t="n" s="6" r="D25">
        <v>-61</v>
      </c>
      <c t="n" s="8" r="E25">
        <v>-56.4</v>
      </c>
    </row>
    <row spans="1:7" r="26">
      <c t="s" s="4" r="A26">
        <v>115</v>
      </c>
      <c t="n" s="8" r="B26">
        <v>-5.7</v>
      </c>
      <c t="n" s="8" r="C26">
        <v>-4.7</v>
      </c>
      <c t="n" s="8" r="D26">
        <v>-10.8</v>
      </c>
      <c t="n" s="8" r="E26">
        <v>-6.9</v>
      </c>
    </row>
    <row spans="1:7" r="27">
      <c t="s" s="4" r="A27">
        <v>80</v>
      </c>
      <c t="n" s="8" r="B27">
        <v>-2.1</v>
      </c>
      <c t="n" s="6" r="C27">
        <v>-4</v>
      </c>
      <c t="n" s="6" r="D27">
        <v>-4</v>
      </c>
      <c t="n" s="8" r="E27">
        <v>-14.6</v>
      </c>
    </row>
    <row spans="1:7" r="28">
      <c t="s" s="4" r="A28">
        <v>81</v>
      </c>
      <c t="n" s="7" r="B28">
        <v>-11.4</v>
      </c>
      <c t="n" s="7" r="C28">
        <v>-10.9</v>
      </c>
      <c t="n" s="7" r="D28">
        <v>-22.4</v>
      </c>
      <c t="n" s="7" r="E28">
        <v>-21.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21"/>
    <col customWidth="1" max="3" min="3" width="17"/>
    <col customWidth="1" max="4" min="4" width="14"/>
  </cols>
  <sheetData>
    <row spans="1:4" r="1">
      <c t="s" s="1" r="A1">
        <v>585</v>
      </c>
      <c t="s" s="2" r="B1">
        <v>1</v>
      </c>
    </row>
    <row spans="1:4" r="2">
      <c t="s" s="2" r="B2">
        <v>267</v>
      </c>
      <c t="s" s="2" r="C2">
        <v>586</v>
      </c>
      <c t="s" s="2" r="D2">
        <v>23</v>
      </c>
    </row>
    <row spans="1:4" r="3">
      <c t="s" s="3" r="A3">
        <v>587</v>
      </c>
    </row>
    <row spans="1:4" r="4">
      <c t="s" s="4" r="A4">
        <v>588</v>
      </c>
      <c t="n" s="11" r="B4">
        <v>13900000</v>
      </c>
    </row>
    <row spans="1:4" r="5">
      <c t="s" s="3" r="A5">
        <v>589</v>
      </c>
    </row>
    <row spans="1:4" r="6">
      <c t="s" s="4" r="A6">
        <v>590</v>
      </c>
      <c t="n" s="11" r="B6">
        <v>40900000</v>
      </c>
      <c t="n" s="14" r="C6">
        <v>131.5</v>
      </c>
    </row>
    <row spans="1:4" r="7">
      <c t="s" s="4" r="A7">
        <v>536</v>
      </c>
    </row>
    <row spans="1:4" r="8">
      <c t="s" s="3" r="A8">
        <v>587</v>
      </c>
    </row>
    <row spans="1:4" r="9">
      <c t="s" s="4" r="A9">
        <v>537</v>
      </c>
      <c t="s" s="4" r="B9">
        <v>538</v>
      </c>
      <c t="s" s="4" r="C9">
        <v>538</v>
      </c>
      <c t="s" s="4" r="D9">
        <v>538</v>
      </c>
    </row>
    <row spans="1:4" r="10">
      <c t="s" s="4" r="A10">
        <v>591</v>
      </c>
    </row>
    <row spans="1:4" r="11">
      <c t="s" s="3" r="A11">
        <v>587</v>
      </c>
    </row>
    <row spans="1:4" r="12">
      <c t="s" s="4" r="A12">
        <v>592</v>
      </c>
      <c t="n" s="11" r="B12">
        <v>6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vt:lpstr>
      <vt:lpstr>Restructuring Expenses</vt:lpstr>
      <vt:lpstr>Stock Compensation Plans</vt:lpstr>
      <vt:lpstr>Goodwill and Other Intangible A</vt:lpstr>
      <vt:lpstr>Indebtedness</vt:lpstr>
      <vt:lpstr>Inventories</vt:lpstr>
      <vt:lpstr>Product Warranty</vt:lpstr>
      <vt:lpstr>Net Income Per Common Share</vt:lpstr>
      <vt:lpstr>Income Taxes</vt:lpstr>
      <vt:lpstr>Derivative Instruments and Hedg</vt:lpstr>
      <vt:lpstr>Changes in Stockholders' Equity</vt:lpstr>
      <vt:lpstr>Accounts Receivable Sales Agree</vt:lpstr>
      <vt:lpstr>Employee Benefit Plans</vt:lpstr>
      <vt:lpstr>Fair Value of Financial Instrum</vt:lpstr>
      <vt:lpstr>Segment Reporting</vt:lpstr>
      <vt:lpstr>Commitments and Contingencies</vt:lpstr>
      <vt:lpstr>Basis of Presentation (Policies</vt:lpstr>
      <vt:lpstr>Acquisitions (Tables)</vt:lpstr>
      <vt:lpstr>Restructuring Expenses (Tables)</vt:lpstr>
      <vt:lpstr>Stock Compensation Plans (Table</vt:lpstr>
      <vt:lpstr>Goodwill and Other Intangible28</vt:lpstr>
      <vt:lpstr>Indebtedness (Tables)</vt:lpstr>
      <vt:lpstr>Inventories (Tables)</vt:lpstr>
      <vt:lpstr>Product Warranty (Tables)</vt:lpstr>
      <vt:lpstr>Net Income Per Common Share (Ta</vt:lpstr>
      <vt:lpstr>Derivative Instruments and He33</vt:lpstr>
      <vt:lpstr>Changes in Stockholders' Equi34</vt:lpstr>
      <vt:lpstr>Employee Benefit Plans (Tables)</vt:lpstr>
      <vt:lpstr>Fair Value of Financial Instr36</vt:lpstr>
      <vt:lpstr>Segment Reporting (Tables)</vt:lpstr>
      <vt:lpstr>Acquisitions (Details)</vt:lpstr>
      <vt:lpstr>Restructuring Expenses (Details</vt:lpstr>
      <vt:lpstr>Stock Compensation Plans (Narra</vt:lpstr>
      <vt:lpstr>Stock Compensation Plans (Sched</vt:lpstr>
      <vt:lpstr>Stock Compensation Plans (Perfo</vt:lpstr>
      <vt:lpstr>Stock Compensation Plans (Restr</vt:lpstr>
      <vt:lpstr>Stock Compensation Plans (SSAR </vt:lpstr>
      <vt:lpstr>Goodwill and Other Intangible45</vt:lpstr>
      <vt:lpstr>Goodwill and Other Intangible46</vt:lpstr>
      <vt:lpstr>Goodwill and Other Intangible47</vt:lpstr>
      <vt:lpstr>Indebtedness (Components Of Ind</vt:lpstr>
      <vt:lpstr>Indebtedness (Narrative) (Detai</vt:lpstr>
      <vt:lpstr>Inventories (Details)</vt:lpstr>
      <vt:lpstr>Product Warranty (Details)</vt:lpstr>
      <vt:lpstr>Net Income Per Common Share (De</vt:lpstr>
      <vt:lpstr>Income Taxes (Details)</vt:lpstr>
      <vt:lpstr>Derivative Instruments and He54</vt:lpstr>
      <vt:lpstr>Derivative Instruments and He55</vt:lpstr>
      <vt:lpstr>Derivative Instruments and He56</vt:lpstr>
      <vt:lpstr>Changes in Stockholders' Equi57</vt:lpstr>
      <vt:lpstr>Changes in Stockholders' Equi58</vt:lpstr>
      <vt:lpstr>Changes in Stockholders' Equi59</vt:lpstr>
      <vt:lpstr>Changes in Stockholders' Equi60</vt:lpstr>
      <vt:lpstr>Changes in Stockholders' Equi61</vt:lpstr>
      <vt:lpstr>Accounts Receivable Sales Agr62</vt:lpstr>
      <vt:lpstr>Employee Benefit Plans (Narrati</vt:lpstr>
      <vt:lpstr>Employee Benefit Plans (Net Pen</vt:lpstr>
      <vt:lpstr>Employee Benefit Plans (Net Per</vt:lpstr>
      <vt:lpstr>Fair Value of Financial Instr66</vt:lpstr>
      <vt:lpstr>Segment Reporting (Sales Inform</vt:lpstr>
      <vt:lpstr>Segment Reporting (Income From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4:43:55Z</dcterms:created>
  <dcterms:modified xmlns:dcterms="http://purl.org/dc/terms/" xmlns:xsi="http://www.w3.org/2001/XMLSchema-instance" xsi:type="dcterms:W3CDTF">2016-08-09T14:43:55Z</dcterms:modified>
  <dc:title xmlns:dc="http://purl.org/dc/elements/1.1/">Untitled</dc:title>
  <dc:description xmlns:dc="http://purl.org/dc/elements/1.1/"/>
  <dc:subject xmlns:dc="http://purl.org/dc/elements/1.1/"/>
  <cp:keywords/>
  <cp:category/>
</cp:coreProperties>
</file>